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 of Opera" sheetId="4" r:id="rId4"/>
    <s:sheet name="Consolidated Statement of Stock" sheetId="5" r:id="rId5"/>
    <s:sheet name="Consolidated Statement of Cash " sheetId="6" r:id="rId6"/>
    <s:sheet name="SUMMARY OF SIGNIFICANT ACCOUNTI" sheetId="7" r:id="rId7"/>
    <s:sheet name="GOING CONCERN" sheetId="8" r:id="rId8"/>
    <s:sheet name="FRESH-START REPORTING" sheetId="9" r:id="rId9"/>
    <s:sheet name="ACCOUNTS RECEIVABLE" sheetId="10" r:id="rId10"/>
    <s:sheet name="INVENTORY" sheetId="11" r:id="rId11"/>
    <s:sheet name="PROPERTY AND EQUIPMENT" sheetId="12" r:id="rId12"/>
    <s:sheet name="GOODWILL" sheetId="13" r:id="rId13"/>
    <s:sheet name="OTHER ASSETS" sheetId="14" r:id="rId14"/>
    <s:sheet name="SECURED NOTES PAYABLE AND LONG " sheetId="15" r:id="rId15"/>
    <s:sheet name="LEASES OBLIGATIONS" sheetId="16" r:id="rId16"/>
    <s:sheet name="COMMITMENTS AND CONTINGINCIES" sheetId="17" r:id="rId17"/>
    <s:sheet name="CAPITAL STOCK" sheetId="18" r:id="rId18"/>
    <s:sheet name="INCOME TAXES" sheetId="19" r:id="rId19"/>
    <s:sheet name="EARNINGS PER SHARE" sheetId="20" r:id="rId20"/>
    <s:sheet name="CONCENTRATIONS" sheetId="21" r:id="rId21"/>
    <s:sheet name="SUMMARY OF SIGNIFICANT ACCOUN22" sheetId="22" r:id="rId22"/>
    <s:sheet name="SUMMARY OF SIGNIFICANT ACCOUN23" sheetId="23" r:id="rId23"/>
    <s:sheet name="FRESH-START REPORTING (Tables)" sheetId="24" r:id="rId24"/>
    <s:sheet name="ACCOUNTS RECEIVABLE (Tables)" sheetId="25" r:id="rId25"/>
    <s:sheet name="INVENTORY (Tables)" sheetId="26" r:id="rId26"/>
    <s:sheet name="PROPERTY AND EQUIPMENT (Tables)" sheetId="27" r:id="rId27"/>
    <s:sheet name="GOODWILL (Tables)" sheetId="28" r:id="rId28"/>
    <s:sheet name="OTHER ASSETS (Tables)" sheetId="29" r:id="rId29"/>
    <s:sheet name="SECURED NOTES PAYABLE AND LON30" sheetId="30" r:id="rId30"/>
    <s:sheet name="LEASES OBLIGATIONS (Tables)" sheetId="31" r:id="rId31"/>
    <s:sheet name="CAPITAL STOCK (Tables)" sheetId="32" r:id="rId32"/>
    <s:sheet name="INCOME TAXES (Tables)" sheetId="33" r:id="rId33"/>
    <s:sheet name="EARNINGS PER SHARE (Tables)" sheetId="34" r:id="rId34"/>
    <s:sheet name="SUMMARY OF SIGNIFICANT ACCOUN35" sheetId="35" r:id="rId35"/>
    <s:sheet name="SUMMARY OF SIGNIFICANT ACCOUN36" sheetId="36" r:id="rId36"/>
    <s:sheet name="GOING CONCERN (Details Narative" sheetId="37" r:id="rId37"/>
    <s:sheet name="FRESH-START REPORTING (Details)" sheetId="38" r:id="rId38"/>
    <s:sheet name="FRESH-START REPORTING (Details " sheetId="39" r:id="rId39"/>
    <s:sheet name="FRESH-START REPORTING (Detail40" sheetId="40" r:id="rId40"/>
    <s:sheet name="FRESH-START REPORTING (Detail41" sheetId="41" r:id="rId41"/>
    <s:sheet name="ACCOUNTS RECEIVABLE (Details)" sheetId="42" r:id="rId42"/>
    <s:sheet name="INVENTORY (Details)" sheetId="43" r:id="rId43"/>
    <s:sheet name="PROPERTY AND EQUIPMENT (Details" sheetId="44" r:id="rId44"/>
    <s:sheet name="PROPERTY AND EQUIPMENT (Detai45" sheetId="45" r:id="rId45"/>
    <s:sheet name="GOODWILL (Details)" sheetId="46" r:id="rId46"/>
    <s:sheet name="OTHER ASSETS (Details)" sheetId="47" r:id="rId47"/>
    <s:sheet name="OTHER ASSETS (Details 1)" sheetId="48" r:id="rId48"/>
    <s:sheet name="SECURED NOTES PAYABLE AND LON49" sheetId="49" r:id="rId49"/>
    <s:sheet name="SECURED NOTES PAYABLE AND LON50" sheetId="50" r:id="rId50"/>
    <s:sheet name="LEASES OBLIGATIONS (Details Nar" sheetId="51" r:id="rId51"/>
    <s:sheet name="LEASES OBLIGATIONS (Details)" sheetId="52" r:id="rId52"/>
    <s:sheet name="CAPITAL STOCK (Details Narrativ" sheetId="53" r:id="rId53"/>
    <s:sheet name="CAPITAL STOCK (Details)" sheetId="54" r:id="rId54"/>
    <s:sheet name="CAPITAL STOCK (Details 1)" sheetId="55" r:id="rId55"/>
    <s:sheet name="INCOME TAXES (Details Narrative" sheetId="56" r:id="rId56"/>
    <s:sheet name="INCOME TAXES (Details)" sheetId="57" r:id="rId57"/>
    <s:sheet name="INCOME TAXES (Details 1)" sheetId="58" r:id="rId58"/>
    <s:sheet name="INCOME TAXES (Details 2)" sheetId="59" r:id="rId59"/>
    <s:sheet name="EARNINGS PER SHARE (Details)" sheetId="60" r:id="rId60"/>
    <s:sheet name="CONCENTRATIONS (Details Narrati" sheetId="61" r:id="rId61"/>
  </s:sheets>
  <s:definedNames/>
  <s:calcPr calcId="124519" calcMode="auto" fullCalcOnLoad="1"/>
</s:workbook>
</file>

<file path=xl/sharedStrings.xml><?xml version="1.0" encoding="utf-8"?>
<sst xmlns="http://schemas.openxmlformats.org/spreadsheetml/2006/main" uniqueCount="457">
  <si>
    <t>Document and Entity Information - USD ($)</t>
  </si>
  <si>
    <t>6 Months Ended</t>
  </si>
  <si>
    <t>Mar. 31, 2015</t>
  </si>
  <si>
    <t>Jun. 29, 2015</t>
  </si>
  <si>
    <t>Document And Entity Information</t>
  </si>
  <si>
    <t>Entity Registrant Name</t>
  </si>
  <si>
    <t>IMAGENETIX INC /NV/</t>
  </si>
  <si>
    <t>Entity Central Index Key</t>
  </si>
  <si>
    <t>Document Type</t>
  </si>
  <si>
    <t>10-K</t>
  </si>
  <si>
    <t>Trading Symbol</t>
  </si>
  <si>
    <t>iagx</t>
  </si>
  <si>
    <t>Document Period End Date</t>
  </si>
  <si>
    <t>Mar. 31,
		2015</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Sep. 16, 2014</t>
  </si>
  <si>
    <t>Current assets:</t>
  </si>
  <si>
    <t>Cash</t>
  </si>
  <si>
    <t>Restricted cash</t>
  </si>
  <si>
    <t>Accounts receivable, net</t>
  </si>
  <si>
    <t>Inventories, net</t>
  </si>
  <si>
    <t>Prepaid expenses and other current assets</t>
  </si>
  <si>
    <t>Total current assets</t>
  </si>
  <si>
    <t>Property and equipment, net</t>
  </si>
  <si>
    <t>Goodwill</t>
  </si>
  <si>
    <t>Other assets</t>
  </si>
  <si>
    <t>Total Assets</t>
  </si>
  <si>
    <t>Current liabilities:</t>
  </si>
  <si>
    <t>Secured note payable</t>
  </si>
  <si>
    <t>Short term claims payable</t>
  </si>
  <si>
    <t>Accounts payable</t>
  </si>
  <si>
    <t>Accrued liabilities</t>
  </si>
  <si>
    <t>Insurance contract payable</t>
  </si>
  <si>
    <t>Customer deposits</t>
  </si>
  <si>
    <t>Total current liabilities</t>
  </si>
  <si>
    <t>Long term claims payable</t>
  </si>
  <si>
    <t>Stockholders' equity</t>
  </si>
  <si>
    <t>Preferred stock, $.001 par value; 5,000,000 shares authorized: none outstanding</t>
  </si>
  <si>
    <t>Common stock, $.001 par value; 50,000,000 shares authorized: 28,372,955 and 28,272,955 issued and outstanding at March 31, 2015 and September 16, 2014, respectively</t>
  </si>
  <si>
    <t>Capital in excess of par value</t>
  </si>
  <si>
    <t>Retained earning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outstanding</t>
  </si>
  <si>
    <t>Common stock, par value (in dollars per share)</t>
  </si>
  <si>
    <t>Common stock, shares authorized</t>
  </si>
  <si>
    <t>Common stock, share issued</t>
  </si>
  <si>
    <t>Common stock, shares outstanding</t>
  </si>
  <si>
    <t>Consolidated Statement of Operations - 6 months ended Mar. 31, 2015 - USD ($)</t>
  </si>
  <si>
    <t>Total</t>
  </si>
  <si>
    <t>Net sales</t>
  </si>
  <si>
    <t>Product sales</t>
  </si>
  <si>
    <t>Licenses and royalties</t>
  </si>
  <si>
    <t>Total net sales</t>
  </si>
  <si>
    <t>Cost of sales</t>
  </si>
  <si>
    <t>Gross profit</t>
  </si>
  <si>
    <t>Operating expenses:</t>
  </si>
  <si>
    <t>Selling, general and administrative</t>
  </si>
  <si>
    <t>Payroll expense</t>
  </si>
  <si>
    <t>Consulting expense</t>
  </si>
  <si>
    <t>Operating expenses</t>
  </si>
  <si>
    <t>Operating income</t>
  </si>
  <si>
    <t>Other (expense):</t>
  </si>
  <si>
    <t>Bankruptcy related expenses</t>
  </si>
  <si>
    <t>Interest expense</t>
  </si>
  <si>
    <t>Other income</t>
  </si>
  <si>
    <t>Total other (expense)</t>
  </si>
  <si>
    <t>Income before income taxes</t>
  </si>
  <si>
    <t>Income tax expense</t>
  </si>
  <si>
    <t>Net loss</t>
  </si>
  <si>
    <t>Basic net income per share (in dollars per share)</t>
  </si>
  <si>
    <t>Fully diluted net income per share (in dollars per share)</t>
  </si>
  <si>
    <t>Basic weighted average common shares outstanding (in shares)</t>
  </si>
  <si>
    <t>Fully diluted weighted average common shares outstanding (in shares)</t>
  </si>
  <si>
    <t>Consolidated Statement of Stockholders' Equity - 6 months ended Mar. 31, 2015 - USD ($)</t>
  </si>
  <si>
    <t>Common Stock [Member]</t>
  </si>
  <si>
    <t>Capital in excess of Par Value [Member]</t>
  </si>
  <si>
    <t>Retained Earnings [Member]</t>
  </si>
  <si>
    <t>Balance, beginning at Sep. 16, 2014</t>
  </si>
  <si>
    <t>Balance, beginning (shares) at Sep. 16, 2014</t>
  </si>
  <si>
    <t>Increase (Decrease) in Stockholders' Equity [Roll Forward]</t>
  </si>
  <si>
    <t>Issuance of common stock for services</t>
  </si>
  <si>
    <t>Issuance of common stock for services (shares)</t>
  </si>
  <si>
    <t>Balance, ending at Mar. 31, 2015</t>
  </si>
  <si>
    <t>Balance, ending (shares) at Mar. 31, 2015</t>
  </si>
  <si>
    <t>Consolidated Statement of Cash Flows</t>
  </si>
  <si>
    <t>Mar. 31, 2015USD ($)</t>
  </si>
  <si>
    <t>Operating activities:</t>
  </si>
  <si>
    <t>Adjustments to reconcile net income to cash provided by (used in) operating activities:</t>
  </si>
  <si>
    <t>Amortization and depreciation</t>
  </si>
  <si>
    <t>Provision for uncollectible accounts receivable</t>
  </si>
  <si>
    <t>Payments on long term bankruptcy claims payable</t>
  </si>
  <si>
    <t>Changes in assets and liabilities:</t>
  </si>
  <si>
    <t>(Increase) decrease in restricted cash</t>
  </si>
  <si>
    <t>(Increase) decrease in accounts receivable</t>
  </si>
  <si>
    <t>(Increase) decrease in inventories</t>
  </si>
  <si>
    <t>(Increase) decrease in other assets</t>
  </si>
  <si>
    <t>Increase (decrease) in accounts payable</t>
  </si>
  <si>
    <t>Increase (decrease) in accrued liabilities</t>
  </si>
  <si>
    <t>Increase (decrease) in customer deposits</t>
  </si>
  <si>
    <t>Net cash provided by operating activities</t>
  </si>
  <si>
    <t>Investing activities</t>
  </si>
  <si>
    <t>Purchases of property and equipment</t>
  </si>
  <si>
    <t>Net cash used in investing activities</t>
  </si>
  <si>
    <t>Financing activities:</t>
  </si>
  <si>
    <t>Proceeds from issuance of insurance contract payable</t>
  </si>
  <si>
    <t>Payments against insurance contracts payable</t>
  </si>
  <si>
    <t>Payments on secured note payable</t>
  </si>
  <si>
    <t>Net cash (used in) financing activities</t>
  </si>
  <si>
    <t>Net decrease in cash</t>
  </si>
  <si>
    <t>Cash, beginning of period</t>
  </si>
  <si>
    <t>Cash, end of period</t>
  </si>
  <si>
    <t>Cash paid during the period for:</t>
  </si>
  <si>
    <t>Interest</t>
  </si>
  <si>
    <t>Income taxes</t>
  </si>
  <si>
    <t>SUMMARY OF SIGNIFICANT ACCOUNTING POLICIES</t>
  </si>
  <si>
    <t>Organization, Consolidation and Presentation of Financial Statements [Abstract]</t>
  </si>
  <si>
    <t>NOTE 1 -
SUMMARY OF SIGNIFICANT ACCOUNTING POLICIES Organization The accompanying
consolidated financial statements represent the accounts of Imagenetix, Inc. (Parent) organized under the laws of
the State of Nevada on March 28, 1988; its subsidiary Imagenetix, Inc. (Subsidiary) organized under the laws of the
state of Colorado on July 26, 1996; its subsidiary Imagenetix [Imagenetix CA] organized under the laws of the State
of California on January 7, 1999; and its subsidiary Periodyne, LLC (Periodyne) organized under the laws of the State
of California on November 13, 2012. We are engaged in the business of developing, formulating, licensing and selling over-the-counter,
natural-based nutritional supplements. On
March 23, 1999, Subsidiary completed an exchange agreement with Imagenetix CA wherein Subsidiary issued its common stock in exchange
for all of the outstanding common stock of Imagenetix CA. The acquisition was accounted for as a recapitalization of Imagenetix
CA as the shareholders of the Imagenetix CA controlled the combined entity after the acquisition. There was no adjustment to the
carrying values of the assets or liabilities of the Subsidiary or Imagenetix CA as a result of the recapitalization. During October
2000, the Subsidiary entered into a definitive merger agreement and plan of reorganization with Parent. The transaction was accounted
for as a recapitalization of the Subsidiary, wherein the Subsidiary became a wholly owned subsidiary of the Parent. In connection
with the reverse acquisition, the Parent changed its name to Imagenetix, Inc. On September
16, 2014, as part of its emergence from a Bankruptcy proceeding, Parent acquired all of the outstanding membership interest in
Periodyne, LLC. We
have, at the present time, not paid any dividends, and any dividends that may be paid in the future will depend upon our financial
requirements and other relevant factors. Consolidation All
significant intercompany transactions have been eliminated in consolidation. Accounting
Estimates The
preparation of financial statements in conformity with generally accepted accounting principles in the United States of America
requires management to make estimates and assumptions that affect the reported amounts of assets and liabilities, the disclosures
of contingent assets and liabilities at the date of the financial statements, and the reported amounts of revenues and expenses
during the reporting period. Actual results could differ from those estimated by management. Cash,
Cash Equivalents and Restricted Cash We
consider all highly liquid investments with original maturities of three months or less to be cash equivalents. Restricted
cash and cash equivalents at September 16, 2014 and March 31, 2015 consist of deposits in an amount of $1,255,800 and $0, respectively,
held in an attorney client trust account for the benefit of payments made to creditors under our Plan of Reorganization. We
follow authoritative guidance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following tables detail the fair value measurements within the fair value hierarchy of our cash, cash equivalents and investments
in marketable securities:
Fair
Value Measurements at March 31, 2015 Using
Quoted Prices
in Significant
Other Significant
Active Markets
for Observable Unobservable
Identical
Assets Inputs Inputs
(Level
1) (Level
2) (Level
3) Total
Cash $ 63,444 $ - $ - $ 63,444
Restricted
cash and cash equivalents - - - -
Total $ 63,444 $ - $ - $ 63,444
Fair
Value Measurements at September 16, 2014 Using
Quoted Prices
in Significant
Other Significant
Active Markets
for Observable Unobservable
Identical
Assets Inputs Inputs
(Level
1) (Level
2) (Level
3) Total
Cash $ 237,909 $ - $ - $ 237,909
Restricted
cash and cash equivalents 1,255,800 - - 1,255,800
Total $ 1,493,709 $ - $ - $ 1,493,709 Accounts
receivable Accounts
receivable are carried at the expected net realizable value. The allowance for doubtful accounts is based on managements
assessment of the collectability of specific customer accounts and the aging of the accounts receivable. If there were a deterioration
of a major customers creditworthiness, or actual defaults were higher than historical experience, our estimates of the recoverability
of amounts due to us could be overstated, which could have a negative impact on operations. Inventories Inventories
are carried at the lower of cost or market. Cost is determined by the first-in first-out method. Indirect overhead costs are allocated
to inventory. Property
and Equipment Property
and equipment are stated at cost. Expenditures for major renewals and betterments that extend the useful lives of property and
equipment are capitalized, upon being placed in service. Expenditures for maintenance and repairs are charged to expense as incurred.
Depreciation is computed over the estimated useful life of three to seven years, except leasehold improvements which are depreciated
over the lesser of the remaining lease life or the life of the asset, using the straight-line method. We follow the provisions
of the Financial Accounting Standards Board Accounting Standards Codification ("ASC") No. 360. Under ASC No. 360, long-lived assets
and certain identifiable intangibles to be held and used by us are reviewed for impairment whenever events or changes in circumstances
indicate that the carrying amount of an asset may not be recoverable. We continuously evaluate the recoverability of our long-lived
assets based on estimated future cash flows and the estimated fair value of such long-lived assets, and provide for impairment
if such undiscounted cash flows are insufficient to recover the carrying amount of the long-lived asset. Goodwill Goodwill
was the result of emergence from a Bankruptcy proceeding in September 2014 and includes the cost of the acquisition of Periodyne
and recording the effects of Fresh Start Accounting. Goodwill is not amortized and is periodically reviewed and impairments, if
any, are recognized when the expected future benefit to be derived from goodwill is less than its carrying value determined based
on the provisions of ASC No. 360 as discussed above. Trademarks
and Patents Patents
and trademarks are carried at cost less accumulated amortization and are amortized over their estimated useful lives of from 8
to 17 years for patents and 17 years for trademarks. The carrying value of patents and trademarks is periodically reviewed and
impairments, if any, are recognized when the expected future benefit to be derived from individual intangible assets is less than
its carrying value determined based on the provisions of ASC No. 360 as discussed above. Stock
Based Compensation We adopted
ASC Nos.718 and 505, which require that share-based payments be reflected as an expense based upon the grant-date fair value of
those awards. The expense is recognized over the remaining vesting periods of the awards. The Company estimates the fair value
of these awards, including stock options and warrants, using the Black-Scholes model. This model requires management to make certain
estimates in the assumptions used in this model, including the expected term the award will be held, volatility of the underlying
common stock, discount rate and forfeiture rate. We develop our assumptions based on our past historical trends as well as consider
changes for future expectations. Revenue
Recognition We recognize
revenue in accordance with the SECs Staff Accounting Bulletin No. 104, Revenue Recognition in Financial Statements
(SAB 104) and ASC No. 605. SAB 104 requires that four basic criteria be met before revenue can be recognized: 1) there is evidence
that an arrangement exists; 2) delivery has occurred; 3) the fee is fixed or determinable; and 4) collectability is reasonably
assured. ASC No. 605 states that revenue from sales transactions where the buyer has the right to return the product shall be
recognized at the time of sale only if (1) the sellers price to the buyer is substantially fixed or determinable at
the date of sale; (2) the buyer has paid the seller, or the buyer is obligated to pay the seller and the obligation is not
contingent on resale of the product; (3) the buyers obligation to the seller would not be changed in the event of theft
or physical destruction or damage of the product; (4) the buyer acquiring the product for resale has economic substance apart
from that provided by the seller; (5) the seller does not have significant obligations for future performance to directly
bring about resale of the product by the buyer; and (6) the amount of future returns can be reasonably estimated. We recognize
revenue upon determination that all criteria for revenue recognition have been met. The criteria are usually met at the time title
passes to the customer, which usually occurs upon shipment. Revenue from shipments where title passes upon delivery is deferred
until the shipment has been delivered. As part
of the services we provide to our private label contract manufacturing customers, we may perform, but are not required to perform,
certain research and development activities related to the development or improvement of their products. While our customers typically
do not pay directly for this service, the cost of this service is included as a component of the price we charge to manufacture
and deliver their products. Royalties-
we recognize revenue from royalties based on quarterly minimums recorded at each quarter end and reports provided by our customers
(typically 30 days after the end of the quarter on which the royalty payment is based.) Licensing-
we also derive license revenue from fees for the transfer of proven and reusable intellectual property components. Generally,
these payments will include a nonrefundable technology license fee, which will be payable upon the transfer of intellectual property.
License fees will be recognized upon the execution of the license agreement and transfer of intellectual property provided no
further significant performance obligations exist and collectability is deemed probable. If additional performance obligations
are present, we defer revenue recognition until such time as the performance obligation is satisfied. Income
Taxes We account
for income taxes in accordance with ASC No. 740. This statement requires an asset and liability approach for accounting for income
taxes and prescribes a comprehensive model of how a company should recognize, measure, present, and disclose in its financial
statements uncertain tax positions that the company has taken or expects to take on a tax return. ASC No. 740 states
that a tax benefit from an uncertain position may be recognized if it is "more likely than not" that the position is sustainable,
based upon its technical merits. The tax benefit of a qualifying position is the largest amount of tax benefit that is greater
than 50 percent likely of being realized upon ultimate settlement with a taxing authority having full knowledge of all relevant
information. Research
and Development We incur
expenses to further develop our products and formulas, commission entities to perform clinical trials and evaluate potential products
to expand our portfolio. During the period ended March 31, 2015 we did not incur any research and development expenses. Earnings
Per Share The computation
of earnings per share is based on the weighted average number of shares outstanding during the period presented in accordance
with ASC No. 260 (See Note 13). New Accounting
Pronouncements A variety
of proposed or otherwise potential accounting standards are currently under study by standard-setting organizations and various
regulatory agencies. Because of the tentative and preliminary nature of these proposed standards, management has not
determined whether implementation of such proposed standards would be material to the Companys consolidated financial statements.</t>
  </si>
  <si>
    <t>GOING CONCERN</t>
  </si>
  <si>
    <t>NOTE 2-
GOING CONCERN The Company
has historically financed its operations internally and through debt and equity financings. At March 31, 2015, we had cash holdings
of $63,444, a decrease of $1,430,265 compared to September 16, 2014, the date on which we emerged from the Bankruptcy proceeding.
Our net working capital at March 31, 2015, was a deficit of $267,681 compared to a deficit of $79,901 as of September 16, 2014.
The reduction in cash and working capital is primarily the result of distributions to creditors under the Bankruptcy Plan of Reorganization
during the current period. The Company may incur unknown expenses or may not be able to meet its revenue forecast, and one or
more of these circumstances would require the Company to seek additional capital. The Company may not be able to obtain equity
capital or debt funding on terms that are acceptable. Even if the Company receives additional funding, such proceeds may not be
sufficient to allow the Company to sustain operations until it becomes profitable and begins to generate positive cash flows from
operations. This raises substantial doubt about the Companys ability to continue as a going concern. The Company
may employ cost cutting programs should the revenue projections fall short and alternative debt or equity financings are not found
at terms acceptable to the Company. The accompanying
consolidated financial statements have been prepared on a going concern basis, which contemplates the realization of assets and
satisfaction of liabilities in the normal course of business. The financial statements do not include any adjustments relating
to the recoverability and classification of assets or the amounts and classification of liabilities that might be necessary should
the Company be unable to continue as a going concern.</t>
  </si>
  <si>
    <t>FRESH-START REPORTING</t>
  </si>
  <si>
    <t>Reorganizations [Abstract]</t>
  </si>
  <si>
    <t>NOTE 3-
FRESH-START REPORTING We adopted
ASC 852, Reorganizations, effective as of September 16, 2014, the effective date of the Plan of Reorganization. Under ASC 852
the following pro-forma balance sheet represents the change from the final bankruptcy filing to the initial accounting balances
using Fresh-Start Reporting. Fair value adjustments were based on managements estimates of property and equipments
estimated remaining useful lives and the net realizable values of inventory and other assets based on the lower of cost or market.
Reorganization Fresh-start
Predecessor adjustments adjiustments Successor
Cash $ 235,622 $ 1,258,087 1,3 $ - $ 1,493,709
Accounts receivable 206,494 - (45,692 ) 5 160,802
Inventory 31,780 34,460 3 (17,500 ) 5 48,740
Prepaid assets 23,899 - - 23,899
Property, plant &amp; equipment - 25,487 5 25,487
Goodwill 1,163,383 3 7,042,214 5 8,205,597
Intangible assets 23,166 - - 23,166
Total assets 520,961 2,455,930 7,004,509 9,981,400
Accounts payable- post-petition 532,338 (489,000 ) 1,2 - 43,338
Accrued interest 30,902 - 30,902
Accrued liabilities 23,619 190,393 4 - 214,012
Secured liabilities- PRI 726,250 - - 726,250
Secured liabilities- TriPharma 2,594,884 (194,884 ) 4 - 2,400,000
Priority tax liability 1,895 (190 ) 4 - 1,705
Customer deposits 128,100 (57,870 ) 3 (61,980 ) 6 8,250
Unsecured debt- pre-petition 949,628 (717,034 ) 4 - 232,594
Total liabilities 4,987,616 (1,268,585 ) (61,980 ) 3,657,051
Common stock 13,061 15,211 1,2,3 - 28,272
Additional paid in capital 13,690,254 6,296,077 1,2,3 (13,690,254 ) 7 6,296,077
Retained earnings
(deficit) (18,169,970 ) (2,586,773 ) 1,2,3,4 20,756,743 7 -
Total stockholders'
equity (deficit) (4,466,655 ) 3,724,515 7,066,489 6,324,349
Total liabilities
and stockholders equity $ 520,961 $ 2,455,930 $ 7,004,509 $ 9,981,400 Reorganization
adjustments reflect equity funding of the plan of reorganization, issuance of common stock in exchange of professional fees, the
acquisition of Periodyne and the discharge of liabilities subject to compromise in accordance with the plan of reorganization
as follows:
Issuance of common stock to
fund plan of reorganization 1 $ 1,254,800
Issuance of common stock for professional
fees 2 790,000
Acquisition of Periodyne 3 1,258,000
Liabilities subject
to compromise 4 421,715
$ 3,724,515 Fresh-start
adjustments to accounts receivable, inventory, property and equipment, and goodwill reflect the adjustment of the assets of the
successor to their fair values, including tangible assets not previously recognized:
Accounts receivable $ (45,692 )
Inventory (17,500 )
Property and equipment 25,487
Goodwill 7,042,214
Total asset adjustments 5 $ 7,004,509 Fresh-start
adjustments to customer deposits reflects the adjustment of the liabilities of the successor to its fair value:
Customer
deposits 6 $ (61,980 ) (7) Fresh-start
adjustment to retained earnings (deficit) resets accumulated deficit to zero.</t>
  </si>
  <si>
    <t>ACCOUNTS RECEIVABLE</t>
  </si>
  <si>
    <t>Receivables [Abstract]</t>
  </si>
  <si>
    <t xml:space="preserve">NOTE
4  ACCOUNTS RECEIVABLE Accounts
receivable are carried at the expected realizable value. Accounts receivable consisted of the following:
March 31, September 16,
2015 2014
Accounts receivable $ 393,986 $ 160,802
Allowance for doubtful
accounts (58,369 ) -
Accounts receivable,
net $ 335,617 $ 160,802 </t>
  </si>
  <si>
    <t>INVENTORY</t>
  </si>
  <si>
    <t>Inventory Disclosure [Abstract]</t>
  </si>
  <si>
    <t xml:space="preserve">NOTE
5  INVENTORY Inventory
consisted of the following:
March 31, September 16,
2015 2014
Finished products $ 120,470 $ 48,740
Less reserve for
obsolescence - -
$ 120,470 $ 48,740 </t>
  </si>
  <si>
    <t>PROPERTY AND EQUIPMENT</t>
  </si>
  <si>
    <t>Property, Plant and Equipment [Abstract]</t>
  </si>
  <si>
    <t>NOTE
6 - PROPERTY AND EQUIPMENT The
following is a summary of equipment, at cost, less accumulated depreciation:
March 31, September 16,
2015 2014
Office equipment $ 25,487 $ 25,487
Less accumulated
depreciation 2,548 -
$ 22,939 $ 25,487 Depreciation
expense for the period ended March 31, 2015 was $2,548.</t>
  </si>
  <si>
    <t>GOODWILL</t>
  </si>
  <si>
    <t>Goodwill and Intangible Assets Disclosure [Abstract]</t>
  </si>
  <si>
    <t>NOTE
7  GOODWILL The
following is a summary of goodwill:
March 31, September 16,
2015 2014
Acquisition of Periodyne $ 1,163,383 $ 1,163,383
Fresh-start adjustments 7,042,214 7,042,214
$ 8,205,597 $ 8,205,597 There
is no amortization of goodwill and no impairments have been recorded for the period ended March 31, 2015.</t>
  </si>
  <si>
    <t>OTHER ASSETS</t>
  </si>
  <si>
    <t>Other Assets [Abstract]</t>
  </si>
  <si>
    <t>NOTE
8  OTHER ASSETS The
following is a summary of other assets included on the face of the balance sheet:
March 31, September 16,
2015 2014
Patent $ 23,166 $ 23,166
Less accumulated
amortization 1,384 -
$ 21,782 $ 23,166 For
the period ended March 31, 2015 amortization expense was $1,384. The estimated future amortization expense related to other assets
as of March 31, 2015 is as follows:
Years
ending March 31,
2016 $ 2,373
2017 2,373
2018 2,373
2019 2,373
2020 2,373
Thereafter 9,917
Total $ 21,782</t>
  </si>
  <si>
    <t>SECURED NOTES PAYABLE AND LONG TERM CLAIMS PAYABLE</t>
  </si>
  <si>
    <t>Debt Disclosure [Abstract]</t>
  </si>
  <si>
    <t xml:space="preserve">NOTE
9 - SECURED NOTES PAYABLE AND LONG TERM CLAIMS PAYABLE In May 2011,
we entered into a $700,000 secured note payable with the parent company of one of our customers. The terms of the note included
quarterly interest payments at a rate of 7.5% for 18 months at the end of which time the entire note was due. In September 2011,
two quarterly interest payments were deferred and added to the principal of the note resulting in a balance of $726,250 which
amount was paid in September 2014 as part of the Plan of Reorganization in the Bankruptcy proceeding. The note was secured by
the assets of the Company. In November
2011, a judgement in the amount of approximately $4,500,000 was entered against us as the result of an arbitration ruling in favor
of TriPharma LLC, a distributor of ours. As a result of aggressive collection actions taken by TriPharma, we filed a Bankruptcy
proceeding in December 2012. As part of the Bankruptcy proceeding we negotiated a reduction in the arbitration award to approximately
$2,500,000 with an additional reduction of $500,000 available if we pay any remaining balance by March 16, 2016. However, if we
default on payment of the obligation, the amount is increased by $1,000,000. There is no interest on the obligation as long as
we are not in default and the balance is paid in full by March 16, 2016. Interest will be charged from September 16, 2014 at a
rate of 6% if we go into default. As a result of negotiations as to where payments were to be made in December 2014, a payment
that was due on December 1st was not paid until December 16th when TriPharma issued a Notice of Default. Although we contend that
no default took place, we entered into a Forbearance Agreement which deferred the March 1, 2015 payment of $100,000 until June
1, 2015. Eventually, the issue as to whether a default took place in December 2014 may need to be resolved by the Bankruptcy Court. The following
is the scheduled amounts due, assuming no reduction as a result of early payment and no increase as a result of default, reflected
as Long term claims payable as of March 31, 2015:
Years
ending March 31,
2016 $ 500,000
2017 450,000
2018 550,000
2019 600,000
2020 50,000
Total $ 2,150,000 </t>
  </si>
  <si>
    <t>LEASES OBLIGATIONS</t>
  </si>
  <si>
    <t>Leases, Operating [Abstract]</t>
  </si>
  <si>
    <t>NOTE
10  LEASES OBLIGATIONS Operating
Leases We entered
into a three-year building lease for our office commencing in January 2013 and expiring in December 2015. In addition we entered
into a three-year lease for warehouse space commencing in September 2006, which was extended month to month in August 2010. Lease expense
for the period ended March 31, 2015 amounted to $59,514. The following is a schedule of minimum annual rental payments for the
next five years.
Years
ending March 31,
2016 $ 73,251
Thereafter -
Total $ 73,251</t>
  </si>
  <si>
    <t>COMMITMENTS AND CONTINGINCIES</t>
  </si>
  <si>
    <t>Commitments and Contingencies Disclosure [Abstract]</t>
  </si>
  <si>
    <t>NOTE
11  COMMITMENTS AND CONTINGINCIES Contingencies We
are involved in litigation from time to time in the normal course of business. Management
believes there are no such claims, which would have a material effect on our financial position. Other
agreements We routinely
enter into contracts and agreements with suppliers, manufacturers, consultants, product marketing, and sales representatives in
the normal course of doing business. These agreements can be either short or long term and are normally limited to specific products
and Marketing
opportunities.</t>
  </si>
  <si>
    <t>CAPITAL STOCK</t>
  </si>
  <si>
    <t>Equity [Abstract]</t>
  </si>
  <si>
    <t xml:space="preserve">NOTE
12  CAPITAL STOCK Preferred
Stock We have
authorized 5,000,000 shares of preferred stock, $.001 par value, with such rights, preferences and designations and to be issued
in such series as determined by the Board of Directors. No shares are issued and outstanding at March 31, 2015. Common
Stock The Company
has authorized 50,000,000 shares of common stock at $.001 par value. At March 31, 2015, the Company had 28,372,955 shares of common
stock issued and outstanding, respectively. In
September 2014, we issued 5,228,333 shares of restricted common stock to a group of individual investors for an aggregate amount
of $1,254,800, or $0.24 per share, related to the financing of our emergence from the Bankruptcy proceeding. In addition, in September
2014, we issued 6,583,333 shares of unrestricted common stock to two legal firms as settlement of administrative claims as a result
of the Bankruptcy proceeding for an aggregate amount of $790,000, or $0.12 per share, and 3,400,000 shares of restricted common
stock to the sole owner of Periodyne LLC for the acquisition of the membership interests in Periodyne LLC for an aggregate amount
of $1,258,000, or $0.37 per share. In
November 2014, we issued 100,000 shares of restricted common stock to a consultant in exchange for services at an amount of $30,000,
or $0.30 per share. Warrants A summary
of the status of the warrants granted under various agreements at March 31, 2015, and changes during the years then ended is presented
below:
For the
Period Ended
March
31, 2015
Weighted
Average
Exercise
Warrants Shares Price
Outstanding at beginning of period, September
16, 2014 8,409,334 $ 0.62
Granted - -
Cancelled - -
Exercised - -
Outstanding at end
of the period 8,409,334 $ 0.62
Exercisable at end
of the the period 8,409,334 $ 0.62
Weighted average fair value of warrants granted during the period $ 0.36 During the
period ended March 31, 2015, we had outstanding warrants issued as a result of emerging from the Bankruptcy proceeding as follows:
5,228,334 common stock purchase warrants issued to a group of investors on financing the emergence from the Bankruptcy proceeding,
1,700,000 common stock purchase warrants issued to the owner of Periodyne LLC, and 1,481,000 common stock purchase warrants issued
to management of the Company. The value of the above warrants was determined using the Black-Sholes option pricing method and
was included in the costs of the Bankruptcy proceeding. A
summary of the status of the warrants granted under the various agreements at March 31, 2015, are presented in the table below:
Outstanding Exercisable
Weighted
Average Weighted Weighted
Range of Remaining Average Average
Exercise Number Contractual Exercise Number Exercise
Prices Outstanding Life Price Exercisable Price
Warrants
$ 0.10 1,481,000 4.47 $ 0.10 1,481,000 $ 0.10
$ 0.48 5,228,334 4.47 $ 0.48 5,228,334 $ 0.48
$ 1.50 1,700,000 4.47 $ 1.50 1,700,000 $ 1.50
8,409,334 4.47 $ 0.62 8,409,334 $ 0.62 </t>
  </si>
  <si>
    <t>INCOME TAXES</t>
  </si>
  <si>
    <t>Income Tax Disclosure [Abstract]</t>
  </si>
  <si>
    <t>NOTE
13 - INCOME TAXES At
March 31, 2015, the total of all deferred tax assets was fully reserved. There are no deferred tax liabilities as of March 31,
2015. The
temporary differences gave rise to the following deferred tax asset which is fully reserved:
March 31,
2015
Excess of financial accounting
over tax depreciation $ 123,100
Allowance for bad debts 22,800
Valuation reserve (145,900 )
Net deferred
tax asset $ - The
reconciliation of income tax from continuing operations computed at the U.S. federal statutory tax rate to our effective rate
is as follows for the period ended:
For Period
Ended
March
31,
2015
Federal income tax expense
computed at the Federal statutory rate $ (8,500 )
Depreciation (4,200 )
Allowance for bad debts 22,800
Tax valuation allowance (10,100 )
Income tax expense
(benefit) $ - At
March 31, 2014 the Company had net operating loss carryforwards of approximately $8,609,000 that may be offset against future
taxable income from the year 2016 through 2036. No tax benefit has been reported in the March 31, 2015 consolidated financial
statements since the potential tax benefit is offset by a valuation allowance of the same amount. The current year net operating
loss is $10, 122 which can be used through the years 2036. The prior net operating loss carryforward of $8,608,930 may be limited
to a Section 382 calculation due to ownership changes in the amount of $54,327 per year. The Company is currently evaluating whether
a change in ownership took place as a result of its emergence from bankruptcy.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We periodically
evaluate the likelihood of the realization of deferred tax assets, and adjust the carrying amount of the deferred tax assets by
the valuation allowance to the extent the future realization of the deferred tax assets is not judged to be more likely than not.
We consider many factors when assessing the likelihood of future realization of our deferred tax assets, including our recent
cumulative earnings experience by taxing jurisdiction, expectations of future taxable income or loss, the carry forward periods
available to us for tax reporting purposes, and other relevant factors. At March
31, 2015, based on the weight of available evidence, including current year taxable income and expectations of future taxable
income, the Company determined that it was more likely that its deferred tax assets would not be realized and has recorded a valuation
allowance associated with its deferred tax assets. The Company
has adopted ASC No. 740. This statement requires an asset and liability approach for accounting for income taxes and prescribes
a comprehensive model of how a company should recognize, measure, present, and disclose in its financial statements uncertain
tax positions that the company has taken or expects to take on a tax return. ASC No. 740 states that a tax benefit
from an uncertain position may be recognized if it is "more likely than not" that the position is sustainable, based upon its
technical merits. The tax benefit of a qualifying position is the largest amount of tax benefit that is greater than 50 percent
likely of being realized upon ultimate settlement with a taxing authority having full knowledge of all relevant information. Upon adoption
of ASC No. 740, there was no impact to the Company's consolidated financial statements. The Company estimates that
the unrecognized tax benefit will not change significantly within the next twelve months. The Company will continue
to classify income tax penalties and interest as part of general and administrative expense in its statements of operations. Accrued
interest on uncertain tax positions is not significant. There are no penalties accrued as of March 31, 2015. The
following table summarizes the open tax years for each major jurisdiction:
Jurisdiction Open
Tax
Federal 2013  2015
California 2013  2015 As the Company
has significant net operating loss carry forwards, even if certain of the Companys tax positions were disallowed, it is
not foreseen that the Company would have to pay any taxes in the near future. Consequently, the Company does not calculate the
impact of interest or penalties on amounts that might be disallowed.</t>
  </si>
  <si>
    <t>EARNINGS PER SHARE</t>
  </si>
  <si>
    <t>Earnings Per Share [Abstract]</t>
  </si>
  <si>
    <t xml:space="preserve">NOTE
14  EARNINGS PER SHARE The
following data show the amounts used in computing earnings per share of common stock for the period presented:
For the
Period Ended
March 31,
2015
Loss
available to common shareholders (Numerator) $ (21,712 )
Weighted
average number of common shares outstanding used in basic loss per share during the period (Denominator) 28,343,873
Weighted
average number of common shares outstanding used in diluted loss per share during the period (Denominator) 28,343,873 Basic loss
per common share is computed by dividing net income (loss) by the weighted-average number of common shares outstanding during
each period. Diluted income per share is computed by dividing net income by the weighted-average number of common shares
and common equivalent shares outstanding during each period. Common equivalent shares include stock options and warrants
using the treasury stock method. For periods which include a loss, the computation of diluted loss per share excludes
the impact of stock options and warrants because they would be antidilutive and diluted loss per share is therefore the same as
basic loss per share. </t>
  </si>
  <si>
    <t>CONCENTRATIONS</t>
  </si>
  <si>
    <t>Risks and Uncertainties [Abstract]</t>
  </si>
  <si>
    <t>NOTE
15  CONCENTRATIONS Sales During the
period ended March 31, 2015, we had three significant customers which accounted for 68%, 12% and 11% of sales. Supplier We also
have a single source of a specific raw material, which is used as part of products which account for approximately 32% of our
sales. The interruption of raw materials provided by this supplier or the loss of a significant customer would adversely affect
our business and financial condition. Accounts
Receivable At March
31, 2015, we had five customers which accounted for 49%, 15%, 14%, 11% and 11% of our accounts receivable balances.</t>
  </si>
  <si>
    <t>SUMMARY OF SIGNIFICANT ACCOUNTING POLICIES (Policies)</t>
  </si>
  <si>
    <t>Organization</t>
  </si>
  <si>
    <t>Organization The accompanying
consolidated financial statements represent the accounts of Imagenetix, Inc. (Parent) organized under the laws of
the State of Nevada on March 28, 1988; its subsidiary Imagenetix, Inc. (Subsidiary) organized under the laws of
the state of Colorado on July 26, 1996; its subsidiary Imagenetix [Imagenetix CA] organized under the laws of the
State of California on January 7, 1999; and its subsidiary Periodyne, LLC (Periodyne) organized under the laws of
the State of California on November 13, 2012. We are engaged in the business of developing, formulating, licensing and selling
over-the-counter, natural-based nutritional supplements. On
March 23, 1999, Subsidiary completed an exchange agreement with Imagenetix CA wherein Subsidiary issued its common stock in exchange
for all of the outstanding common stock of Imagenetix CA. The acquisition was accounted for as a recapitalization of Imagenetix
CA as the shareholders of the Imagenetix CA controlled the combined entity after the acquisition. There was no adjustment to the
carrying values of the assets or liabilities of the Subsidiary or Imagenetix CA as a result of the recapitalization. During October
2000, the Subsidiary entered into a definitive merger agreement and plan of reorganization with Parent. The transaction was accounted
for as a recapitalization of the Subsidiary, wherein the Subsidiary became a wholly owned subsidiary of the Parent. In connection
with the reverse acquisition, the Parent changed its name to Imagenetix, Inc. On September
16, 2014, as part of its emergence from a Bankruptcy proceeding, Parent acquired all of the outstanding membership interest in
Periodyne, LLC. We have,
at the present time, not paid any dividends, and any dividends that may be paid in the future will depend upon our financial requirements
and other relevant factors.</t>
  </si>
  <si>
    <t>Consolidation</t>
  </si>
  <si>
    <t>Consolidation All
significant intercompany transactions have been eliminated in consolidation.</t>
  </si>
  <si>
    <t>Accounting Estimates</t>
  </si>
  <si>
    <t>Accounting
Estimates The preparation
of financial statements in conformity with generally accepted accounting principles in the United States of America requires management
to make estimates and assumptions that affect the reported amounts of assets and liabilities, the disclosures of contingent assets
and liabilities at the date of the financial statements, and the reported amounts of revenues and expenses during the reporting
period. Actual results could differ from those estimated by management.</t>
  </si>
  <si>
    <t>Cash, Cash Equivalents and Restricted Cash</t>
  </si>
  <si>
    <t xml:space="preserve">Cash,
Cash Equivalents and Restricted Cash We
consider all highly liquid investments with original maturities of three months or less to be cash equivalents. Restricted
cash and cash equivalents at September 16, 2014 and March 31, 2015 consist of deposits in an amount of $1,255,800 and $0, respectively,
held in an attorney client trust account for the benefit of payments made to creditors under our Plan of Reorganization. We
follow authoritative guidance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following tables detail the fair value measurements within the fair value hierarchy of our cash, cash equivalents and investments
in marketable securities:
Fair
Value Measurements at March 31, 2015 Using
Quoted Prices
in Significant
Other Significant
Active Markets
for Observable Unobservable
Identical
Assets Inputs Inputs
(Level
1) (Level
2) (Level
3) Total
Cash $ 63,444 $ - $ - $ 63,444
Restricted
cash and cash equivalents - - - -
Total $ 63,444 $ - $ - $ 63,444
Fair
Value Measurements at September 16, 2014 Using
Quoted Prices
in Significant
Other Significant
Active Markets
for Observable Unobservable
Identical
Assets Inputs Inputs
(Level
1) (Level
2) (Level
3) Total
Cash $ 237,909 $ - $ - $ 237,909
Restricted
cash and cash equivalents 1,255,800 - - 1,255,800
Total $ 1,493,709 $ - $ - $ 1,493,709 </t>
  </si>
  <si>
    <t>Accounts receivable</t>
  </si>
  <si>
    <t>Accounts
receivable Accounts
receivable are carried at the expected net realizable value. The allowance for doubtful accounts is based on managements
assessment of the collectability of specific customer accounts and the aging of the accounts receivable. If there were a deterioration
of a major customers creditworthiness, or actual defaults were higher than historical experience, our estimates of the
recoverability of amounts due to us could be overstated, which could have a negative impact on operations.</t>
  </si>
  <si>
    <t>Inventories</t>
  </si>
  <si>
    <t>Inventories Inventories
are carried at the lower of cost or market. Cost is determined by the first-in first-out method. Indirect overhead costs are allocated
to inventory.</t>
  </si>
  <si>
    <t>Property and Equipment</t>
  </si>
  <si>
    <t>Property
and Equipment Property
and equipment are stated at cost. Expenditures for major renewals and betterments that extend the useful lives of property and
equipment are capitalized, upon being placed in service. Expenditures for maintenance and repairs are charged to expense as incurred.
Depreciation is computed over the estimated useful life of three to seven years, except leasehold improvements which are depreciated
over the lesser of the remaining lease life or the life of the asset, using the straight-line method. We follow the provisions
of the Financial Accounting Standards Board Accounting Standards Codification ("ASC") No. 360. Under ASC No. 360, long-lived assets
and certain identifiable intangibles to be held and used by us are reviewed for impairment whenever events or changes in circumstances
indicate that the carrying amount of an asset may not be recoverable. We continuously evaluate the recoverability of our long-lived
assets based on estimated future cash flows and the estimated fair value of such long-lived assets, and provide for impairment
if such undiscounted cash flows are insufficient to recover the carrying amount of the long-lived asset.</t>
  </si>
  <si>
    <t>Goodwill Goodwill
was the result of emergence from a Bankruptcy proceeding in September 2014 and includes the cost of the acquisition of Periodyne
and recording the effects of Fresh Start Accounting. Goodwill is not amortized and is periodically reviewed and impairments, if
any, are recognized when the expected future benefit to be derived from goodwill is less than its carrying value determined based
on the provisions of ASC No. 360 as discussed above.</t>
  </si>
  <si>
    <t>Trademarks and Patents</t>
  </si>
  <si>
    <t>Trademarks
and Patents Patents
and trademarks are carried at cost less accumulated amortization and are amortized over their estimated useful lives of from 8
to 17 years for patents and 17 years for trademarks. The carrying value of patents and trademarks is periodically reviewed and
impairments, if any, are recognized when the expected future benefit to be derived from individual intangible assets is less than
its carrying value determined based on the provisions of ASC No. 360 as discussed above.</t>
  </si>
  <si>
    <t>Stock Based Compensation</t>
  </si>
  <si>
    <t>Stock
Based Compensation We adopted
ASC Nos.718 and 505, which require that share-based payments be reflected as an expense based upon the grant-date fair value of
those awards. The expense is recognized over the remaining vesting periods of the awards. The Company estimates the fair value
of these awards, including stock options and warrants, using the Black-Scholes model. This model requires management to make certain
estimates in the assumptions used in this model, including the expected term the award will be held, volatility of the underlying
common stock, discount rate and forfeiture rate. We develop our assumptions based on our past historical trends as well as consider
changes for future expectations.</t>
  </si>
  <si>
    <t>Revenue Recognition</t>
  </si>
  <si>
    <t>Revenue
Recognition We recognize
revenue in accordance with the SECs Staff Accounting Bulletin No. 104, Revenue Recognition in Financial Statements
(SAB 104) and ASC No. 605. SAB 104 requires that four basic criteria be met before revenue can be recognized: 1) there is evidence
that an arrangement exists; 2) delivery has occurred; 3) the fee is fixed or determinable; and 4) collectability is reasonably
assured. ASC No. 605 states that revenue from sales transactions where the buyer has the right to return the product shall be
recognized at the time of sale only if (1) the sellers price to the buyer is substantially fixed or determinable at
the date of sale; (2) the buyer has paid the seller, or the buyer is obligated to pay the seller and the obligation is not
contingent on resale of the product; (3) the buyers obligation to the seller would not be changed in the event of
theft or physical destruction or damage of the product; (4) the buyer acquiring the product for resale has economic substance
apart from that provided by the seller; (5) the seller does not have significant obligations for future performance to directly
bring about resale of the product by the buyer; and (6) the amount of future returns can be reasonably estimated. We recognize
revenue upon determination that all criteria for revenue recognition have been met. The criteria are usually met at the time title
passes to the customer, which usually occurs upon shipment. Revenue from shipments where title passes upon delivery is deferred
until the shipment has been delivered. As part
of the services we provide to our private label contract manufacturing customers, we may perform, but are not required to perform,
certain research and development activities related to the development or improvement of their products. While our customers typically
do not pay directly for this service, the cost of this service is included as a component of the price we charge to manufacture
and deliver their products. Royalties-
we recognize revenue from royalties based on quarterly minimums recorded at each quarter end and reports provided by our customers
(typically 30 days after the end of the quarter on which the royalty payment is based.) Licensing-
we also derive license revenue from fees for the transfer of proven and reusable intellectual property components. Generally,
these payments will include a nonrefundable technology license fee, which will be payable upon the transfer of intellectual property.
License fees will be recognized upon the execution of the license agreement and transfer of intellectual property provided no
further significant performance obligations exist and collectability is deemed probable. If additional performance obligations
are present, we defer revenue recognition until such time as the performance obligation is satisfied.</t>
  </si>
  <si>
    <t>Income Taxes</t>
  </si>
  <si>
    <t>Income
Taxes We account
for income taxes in accordance with ASC No. 740. This statement requires an asset and liability approach for accounting for income
taxes and prescribes a comprehensive model of how a company should recognize, measure, present, and disclose in its financial
statements uncertain tax positions that the company has taken or expects to take on a tax return. ASC No. 740 states
that a tax benefit from an uncertain position may be recognized if it is "more likely than not" that the position is sustainable,
based upon its technical merits. The tax benefit of a qualifying position is the largest amount of tax benefit that is greater
than 50 percent likely of being realized upon ultimate settlement with a taxing authority having full knowledge of all relevant
information.</t>
  </si>
  <si>
    <t>Research and Development</t>
  </si>
  <si>
    <t>Research
and Development We incur
expenses to further develop our products and formulas, commission entities to perform clinical trials and evaluate potential products
to expand our portfolio. During the period ended March 31, 2015 we did not incur any research and development expenses.</t>
  </si>
  <si>
    <t>Earnings Per Share</t>
  </si>
  <si>
    <t>Earnings
Per Share The computation
of earnings per share is based on the weighted average number of shares outstanding during the period presented in accordance
with ASC No. 260 (See Note 13).</t>
  </si>
  <si>
    <t>New Accounting Pronouncements</t>
  </si>
  <si>
    <t>New Accounting
Pronouncements A variety
of proposed or otherwise potential accounting standards are currently under study by standard-setting organizations and various
regulatory agencies. Because of the tentative and preliminary nature of these proposed standards, management has not
determined whether implementation of such proposed standards would be material to the Companys consolidated financial statements.</t>
  </si>
  <si>
    <t>SUMMARY OF SIGNIFICANT ACCOUNTING POLICIES (Tables)</t>
  </si>
  <si>
    <t>Schedule of cash, cash equivalents and investments in marketable securities</t>
  </si>
  <si>
    <t xml:space="preserve">The
following tables detail the fair value measurements within the fair value hierarchy of our cash, cash equivalents and investments
in marketable securities:
Fair
Value Measurements at March 31, 2015 Using
Quoted Prices
in Significant
Other Significant
Active Markets
for Observable Unobservable
Identical
Assets Inputs Inputs
(Level
1) (Level
2) (Level
3) Total
Cash $ 63,444 $ - $ - $ 63,444
Restricted
cash and cash equivalents - - - -
Total $ 63,444 $ - $ - $ 63,444
Fair
Value Measurements at September 16, 2014 Using
Quoted Prices
in Significant
Other Significant
Active Markets
for Observable Unobservable
Identical
Assets Inputs Inputs
(Level
1) (Level
2) (Level
3) Total
Cash $ 237,909 $ - $ - $ 237,909
Restricted
cash and cash equivalents 1,255,800 - - 1,255,800
Total $ 1,493,709 $ - $ - $ 1,493,709 </t>
  </si>
  <si>
    <t>FRESH-START REPORTING (Tables)</t>
  </si>
  <si>
    <t>Schedule of Fresh-Start Adjustments</t>
  </si>
  <si>
    <t>Under ASC
852 the following pro-forma balance sheet represents the change from the final bankruptcy filing to the initial accounting balances
using Fresh-Start Reporting.
Reorganization Fresh-start
Predecessor adjustments adjiustments Successor
Cash $ 235,622 $ 1,258,087 1,3 $  $ 1,493,709
Accounts receivable 206,494  (45,692 ) 5 160,802
Inventory 31,780 34,460 3 (17,500 ) 5 48,740
Prepaid assets 23,899   23,899
Property, plant &amp; equipment  25,487 5 25,487
Goodwill 1,163,383 3 7,042,214 5 8,205,597
Intangible assets 23,166   23,166
Total assets 520,961 2,455,930 7,004,509 9,981,400
Accounts payable- post-petition 532,338 (489,000 ) 1,2  43,338
Accrued interest 30,902  30,902
Accrued liabilities 23,619 190,393 4  214,012
Secured liabilities- PRI 726,250   726,250
Secured liabilities- TriPharma 2,594,884 (194,884 ) 4  2,400,000
Priority tax liability 1,895 (190 ) 4  1,705
Customer deposits 128,100 (57,870 ) 3 (61,980 ) 6 8,250
Unsecured debt- pre-petition 949,628 (717,034 ) 4  232,594
Total liabilities 4,987,616 (1,268,585 ) (61,980 ) 3,657,051
Common stock 13,061 15,211 1,2,3  28,272
Additional paid in capital 13,690,254 6,296,077 1,2,3 (13,690,254 ) 7 6,296,077
Retained earnings
(deficit) (18,169,970 ) (2,586,773 ) 1,2,3,4 20,756,743 7 
Total stockholders'
equity (deficit) (4,466,655 ) 3,724,515 7,066,489 6,324,349
Total liabilities
and stockholders equity $ 520,961 $ 2,455,930 $ 7,004,509 $ 9,981,400</t>
  </si>
  <si>
    <t>Schedule of Reorganization adjustments reflecting equity</t>
  </si>
  <si>
    <t xml:space="preserve">Reorganization
adjustments reflect equity funding of the plan of reorganization, issuance of common stock in exchange of professional fees, the
acquisition of Periodyne and the discharge of liabilities subject to compromise in accordance with the plan of reorganization
as follows:
Issuance of common stock to
fund plan of reorganization 1 $ 1,254,800
Issuance of common stock for professional
fees 2 790,000
Acquisition of Periodyne 3 1,258,000
Liabilities subject
to compromise 4 421,715
$ 3,724,515 </t>
  </si>
  <si>
    <t>Schedule of Fresh start adjustments relating to Assets</t>
  </si>
  <si>
    <t xml:space="preserve">Fresh-start
adjustments to accounts receivable, inventory, property and equipment, and goodwill reflect the adjustment of the assets of the
successor to their fair values, including tangible assets not previously recognized:
Accounts receivable $ (45,692 )
Inventory (17,500 )
Property and equipment 25,487
Goodwill 7,042,214
Total asset adjustments 5 $ 7,004,509 </t>
  </si>
  <si>
    <t>Schedule of Fresh start adjustments relating to Liabilities</t>
  </si>
  <si>
    <t>Fresh-start
adjustments to customer deposits reflects the adjustment of the liabilities of the successor to its fair value:
Customer
deposits 6 $ (61,980 )</t>
  </si>
  <si>
    <t>ACCOUNTS RECEIVABLE (Tables)</t>
  </si>
  <si>
    <t>Schedule of accounts receivable</t>
  </si>
  <si>
    <t xml:space="preserve">Accounts
receivable are carried at the expected realizable value. Accounts receivable consisted of the following:
March 31, September 16,
2015 2014
Accounts receivable $ 393,986 $ 160,802
Allowance for doubtful
accounts (58,369 ) -
Accounts receivable,
net $ 335,617 $ 160,802 </t>
  </si>
  <si>
    <t>INVENTORY (Tables)</t>
  </si>
  <si>
    <t>Schedule of inventories</t>
  </si>
  <si>
    <t xml:space="preserve">Inventory
consisted of the following:
March 31, September 16,
2015 2014
Finished products $ 120,470 $ 48,740
Less reserve for
obsolescence - -
$ 120,470 $ 48,740 </t>
  </si>
  <si>
    <t>PROPERTY AND EQUIPMENT (Tables)</t>
  </si>
  <si>
    <t>Schedule of summary of equipment</t>
  </si>
  <si>
    <t xml:space="preserve">The
following is a summary of equipment, at cost, less accumulated depreciation:
March 31, September 16,
2015 2014
Office equipment $ 25,487 $ 25,487
Less accumulated
depreciation 2,548 -
$ 22,939 $ 25,487 </t>
  </si>
  <si>
    <t>GOODWILL (Tables)</t>
  </si>
  <si>
    <t>Schedule of summary of goodwill</t>
  </si>
  <si>
    <t xml:space="preserve">The
following is a summary of goodwill:
March 31, September 16,
2015 2014
Acquisition of Periodyne $ 1,163,383 $ 1,163,383
Fresh-start adjustments 7,042,214 7,042,214
$ 8,205,597 $ 8,205,597 </t>
  </si>
  <si>
    <t>OTHER ASSETS (Tables)</t>
  </si>
  <si>
    <t>Schedule of summary of other assets</t>
  </si>
  <si>
    <t xml:space="preserve">following
is a summary of other assets included on the face of the balance sheet:
March 31, September 16,
2015 2014
Patent $ 23,166 $ 23,166
Less accumulated
amortization 1,384 -
$ 21,782 $ 23,166 </t>
  </si>
  <si>
    <t>Schedule of summary of estimated future amortization expense</t>
  </si>
  <si>
    <t xml:space="preserve">For
the period ended March 31, 2015 amortization expense was $1,384. The estimated future amortization expense related to other assets
as of March 31, 2015 is as follows:
Years
ending March 31,
2016 $ 2,373
2017 2,373
2018 2,373
2019 2,373
2020 2,373
Thereafter 9,917
Total $ 21,782 </t>
  </si>
  <si>
    <t>SECURED NOTES PAYABLE AND LONG TERM CLAIMS PAYABLE (Tables)</t>
  </si>
  <si>
    <t>Schedule of schedule of maturities of long term claims payable</t>
  </si>
  <si>
    <t>The following
is the scheduled amounts due, assuming no reduction as a result of early payment and no increase as a result of default, reflected
as Long term claims payable as of March 31, 2015:
Years
ending March 31,
2016 $ 500,000
2017 450,000
2018 550,000
2019 600,000
2020 50,000
Total $ 2,150,000</t>
  </si>
  <si>
    <t>LEASES OBLIGATIONS (Tables)</t>
  </si>
  <si>
    <t>Schedule of schedule of minimum annual rental payments</t>
  </si>
  <si>
    <t xml:space="preserve">The following
is a schedule of minimum annual rental payments for the next five years.
Years
ending March 31,
2016 $ 73,251
Thereafter -
Total $ 73,251 </t>
  </si>
  <si>
    <t>CAPITAL STOCK (Tables)</t>
  </si>
  <si>
    <t>Schedule of warrants granted under various agreements</t>
  </si>
  <si>
    <t xml:space="preserve">A summary
of the status of the warrants granted under various agreements at March 31, 2015, and changes during the years then ended is presented
below:
For the Period Ended
March
31, 2015
Weighted
Average
Exercise
Warrants Shares Price
Outstanding at beginning of period, September
16, 2014 8,409,334 $ 0.62
Granted - -
Cancelled - -
Exercised - -
Outstanding at end
of the period 8,409,334 $ 0.62
Exercisable at end
of the the period 8,409,334 $ 0.62
Weighted average fair value of warrants granted during the period $ 0.36 </t>
  </si>
  <si>
    <t>Schedule of range of exercise prices warrants granted</t>
  </si>
  <si>
    <t>A
summary of the status of the warrants granted under the various agreements at March 31, 2015, are presented in the table below:
Outstanding Exercisable
Weighted
Average Weighted Weighted
Range of Remaining Average Average
Exercise Number Contractual Exercise Number Exercise
Prices Outstanding Life Price Exercisable Price
Warrants
$ 0.10 1,481,000 4.47 $ 0.10 1,481,000 $ 0.10
$ 0.48 5,228,334 4.47 $ 0.48 5,228,334 $ 0.48
$ 1.50 1,700,000 4.47 $ 1.50 1,700,000 $ 1.50
8,409,334 4.47 $ 0.62 8,409,334 $ 0.62</t>
  </si>
  <si>
    <t>INCOME TAXES (Tables)</t>
  </si>
  <si>
    <t>Schedule of deferred tax assets</t>
  </si>
  <si>
    <t xml:space="preserve">The
temporary differences gave rise to the following deferred tax asset which is fully reserved:
March 31,
2015
Excess of financial accounting
over tax depreciation $ 123,100
Allowance for bad debts 22,800
Valuation reserve (145,900 )
Net deferred
tax asset $ - </t>
  </si>
  <si>
    <t>Schedule of effective income tax rate reconciliation</t>
  </si>
  <si>
    <t xml:space="preserve">The
reconciliation of income tax from continuing operations computed at the U.S. federal statutory tax rate to our effective rate
is as follows for the period ended:
For Period
Ended
March
31,
2015
Federal income tax expense
computed at the Federal statutory rate $ (8,500 )
Depreciation (4,200 )
Allowance for bad debts 22,800
Tax valuation allowance (10,100 )
Income tax expense
(benefit) $ - </t>
  </si>
  <si>
    <t>Schedule of summary of income tax examinations open tax years</t>
  </si>
  <si>
    <t>The following
table summarizes the open tax years for each major jurisdiction:
Jurisdiction Open
Tax
Federal 2013  2015
California 2013  2015</t>
  </si>
  <si>
    <t>EARNINGS PER SHARE (Tables)</t>
  </si>
  <si>
    <t>Schedule of computing earnings per share of common stock</t>
  </si>
  <si>
    <t xml:space="preserve">The
following data show the amounts used in computing earnings per share of common stock for the period presented:
For the
Period Ended
March 31,
2015
Loss
available to common shareholders (Numerator) $ (21,712 )
Weighted
average number of common shares outstanding used in basic loss per share during the period (Denominator) 28,343,873
Weighted
average number of common shares outstanding used in diluted loss per share during the period (Denominator) 28,343,873 </t>
  </si>
  <si>
    <t>SUMMARY OF SIGNIFICANT ACCOUNTING POLICIES (Details Narative) - USD ($)</t>
  </si>
  <si>
    <t>Restricted cash and cash equivalents</t>
  </si>
  <si>
    <t>Trademarks [Member]</t>
  </si>
  <si>
    <t>Useful life</t>
  </si>
  <si>
    <t>17 years</t>
  </si>
  <si>
    <t>Minimum [Member] | Patents [Member]</t>
  </si>
  <si>
    <t>8 years</t>
  </si>
  <si>
    <t>Maximum [Member] | Patents [Member]</t>
  </si>
  <si>
    <t>Equipment[ Member] | Minimum [Member]</t>
  </si>
  <si>
    <t>3 years</t>
  </si>
  <si>
    <t>Equipment[ Member] | Maximum [Member]</t>
  </si>
  <si>
    <t>7 years</t>
  </si>
  <si>
    <t>SUMMARY OF SIGNIFICANT ACCOUNTING POLICIES (Details) - USD ($)</t>
  </si>
  <si>
    <t>Cash and Cash Equivalents [Line Items]</t>
  </si>
  <si>
    <t>Quoted Prices in Active Markets for Identical Assets (Level 1) [Member]</t>
  </si>
  <si>
    <t>Significant Other Observable Inputs (Level 2) [Member]</t>
  </si>
  <si>
    <t>Significant Unobservable Inputs (Level 3) [Member]</t>
  </si>
  <si>
    <t>Total [Member]</t>
  </si>
  <si>
    <t>GOING CONCERN (Details Narative) - USD ($)</t>
  </si>
  <si>
    <t>Cash holdings</t>
  </si>
  <si>
    <t>Net working capital deficit</t>
  </si>
  <si>
    <t>FRESH-START REPORTING (Details) - USD ($)</t>
  </si>
  <si>
    <t>Common stock</t>
  </si>
  <si>
    <t>Additional paid in capital</t>
  </si>
  <si>
    <t>Retained earnings (deficit)</t>
  </si>
  <si>
    <t>Total stockholders' equity (deficit)</t>
  </si>
  <si>
    <t>Total liabilities and stockholders equity</t>
  </si>
  <si>
    <t>Predecessor [Member]</t>
  </si>
  <si>
    <t>Inventory</t>
  </si>
  <si>
    <t>Prepaid assets</t>
  </si>
  <si>
    <t>Intangible assets</t>
  </si>
  <si>
    <t>Total assets</t>
  </si>
  <si>
    <t>Accounts payable- post-petition</t>
  </si>
  <si>
    <t>Accrued interest</t>
  </si>
  <si>
    <t>Secured liabilities- PRI</t>
  </si>
  <si>
    <t>Secured liabilities- TriPharma</t>
  </si>
  <si>
    <t>Priority tax liability</t>
  </si>
  <si>
    <t>Unsecured debt- pre-petition</t>
  </si>
  <si>
    <t>Total liabilities</t>
  </si>
  <si>
    <t>Reorganization adjustments[Member]</t>
  </si>
  <si>
    <t>Property, plant &amp; equipment</t>
  </si>
  <si>
    <t>Fresh-start adjiustments [Member]</t>
  </si>
  <si>
    <t>Successor [Member]</t>
  </si>
  <si>
    <t>FRESH-START REPORTING (Details 1) - USD ($)</t>
  </si>
  <si>
    <t>Stockholders' Equity</t>
  </si>
  <si>
    <t>Reorganization adjustments[Member] | Issuance Of Common Stock To Fund Plan Of Reorganization [Member]</t>
  </si>
  <si>
    <t>Reorganization adjustments[Member] | Issuance of Common Stock For Professional Fees [Member]</t>
  </si>
  <si>
    <t>Reorganization adjustments[Member] | Acquisition Of Periodyne [Member]</t>
  </si>
  <si>
    <t>Reorganization adjustments[Member] | Liabilities Subject To Compromise [Member]</t>
  </si>
  <si>
    <t>FRESH-START REPORTING (Details 2) - Fresh Start Adjustments [Member] - Revaluation of Assets [Member]</t>
  </si>
  <si>
    <t>Property and equipment</t>
  </si>
  <si>
    <t>Total asset adjustments</t>
  </si>
  <si>
    <t>FRESH-START REPORTING (Details 3)</t>
  </si>
  <si>
    <t>Fresh Start Adjustments [Member] | Revaluation of Assets [Member]</t>
  </si>
  <si>
    <t>ACCOUNTS RECEIVABLE (Details) - USD ($)</t>
  </si>
  <si>
    <t>Allowance for doubtful accounts</t>
  </si>
  <si>
    <t>INVENTORY (Details) - USD ($)</t>
  </si>
  <si>
    <t>Finished products</t>
  </si>
  <si>
    <t>Less reserve for obsolescence</t>
  </si>
  <si>
    <t>Finished products ,net</t>
  </si>
  <si>
    <t>PROPERTY AND EQUIPMENT (Details Narrative)</t>
  </si>
  <si>
    <t>Depreciation expense</t>
  </si>
  <si>
    <t>PROPERTY AND EQUIPMENT (Details) - USD ($)</t>
  </si>
  <si>
    <t>Property, Plant and Equipment [Line Items]</t>
  </si>
  <si>
    <t>Office equipment ,net</t>
  </si>
  <si>
    <t>Equipment[ Member]</t>
  </si>
  <si>
    <t>Office equipment</t>
  </si>
  <si>
    <t>Less accumulated depreciation</t>
  </si>
  <si>
    <t>GOODWILL (Details) - USD ($)</t>
  </si>
  <si>
    <t>Acquisition of Periodyne</t>
  </si>
  <si>
    <t>Fresh-start adjustments</t>
  </si>
  <si>
    <t>Goodwill total</t>
  </si>
  <si>
    <t>OTHER ASSETS (Details) - Patents [Member] - USD ($)</t>
  </si>
  <si>
    <t>Finite-Lived Intangible Assets [Line Items]</t>
  </si>
  <si>
    <t>Gross</t>
  </si>
  <si>
    <t>Less accumulated amortization</t>
  </si>
  <si>
    <t>Net</t>
  </si>
  <si>
    <t>OTHER ASSETS (Details 1) - Patents [Member] - USD ($)</t>
  </si>
  <si>
    <t>Thereafter</t>
  </si>
  <si>
    <t>SECURED NOTES PAYABLE AND LONG TERM CLAIMS PAYABLE (Details Narrative) - USD ($)</t>
  </si>
  <si>
    <t>Mar. 01, 2015</t>
  </si>
  <si>
    <t>Nov. 30, 2011</t>
  </si>
  <si>
    <t>Sep. 30, 2011</t>
  </si>
  <si>
    <t>May. 31, 2011</t>
  </si>
  <si>
    <t>TriPharma LLC [Member]</t>
  </si>
  <si>
    <t>Debt Instrument [Line Items]</t>
  </si>
  <si>
    <t>Bankruptcy claims amount</t>
  </si>
  <si>
    <t>Management bankruptcy claims reduction amount</t>
  </si>
  <si>
    <t>Management bankruptcy claims additional reduction amount</t>
  </si>
  <si>
    <t>Bankruptcy claims payment date</t>
  </si>
  <si>
    <t>March 16, 2016</t>
  </si>
  <si>
    <t>Bankruptcy claims default increase amount</t>
  </si>
  <si>
    <t>Bankruptcy claims interest rate</t>
  </si>
  <si>
    <t>6.00%</t>
  </si>
  <si>
    <t>Description of Notice of Default</t>
  </si>
  <si>
    <t>As a result of negotiations as to where payments were to be made in December 2014, a payment that was due on December 1st was not paid until December 16th when TriPharma issued a Notice of Default. We contend that no default took place and, eventually, the issue may need to be resolved by the Bankruptcy Court.</t>
  </si>
  <si>
    <t>Repayment of debt</t>
  </si>
  <si>
    <t>Secured Note Payable [Member]</t>
  </si>
  <si>
    <t>Note payable</t>
  </si>
  <si>
    <t>Frequency of interest payment</t>
  </si>
  <si>
    <t>Quarterly</t>
  </si>
  <si>
    <t>Interest rate</t>
  </si>
  <si>
    <t>7.50%</t>
  </si>
  <si>
    <t>Maturity period</t>
  </si>
  <si>
    <t>18 months</t>
  </si>
  <si>
    <t>Debt default amount</t>
  </si>
  <si>
    <t>Revised maturity period</t>
  </si>
  <si>
    <t>Sep14</t>
  </si>
  <si>
    <t>SECURED NOTES PAYABLE AND LONG TERM CLAIMS PAYABLE (Details)</t>
  </si>
  <si>
    <t>LEASES OBLIGATIONS (Details Narrative) - 6 months ended Mar. 31, 2015 - USD ($)</t>
  </si>
  <si>
    <t>Lease expense</t>
  </si>
  <si>
    <t>Building [Member]</t>
  </si>
  <si>
    <t>Lease term</t>
  </si>
  <si>
    <t>Warehouse Space [Member]</t>
  </si>
  <si>
    <t>LEASES OBLIGATIONS (Details)</t>
  </si>
  <si>
    <t>CAPITAL STOCK (Details Narrative) - USD ($)</t>
  </si>
  <si>
    <t>1 Months Ended</t>
  </si>
  <si>
    <t>Nov. 30, 2014</t>
  </si>
  <si>
    <t>Sep. 30, 2014</t>
  </si>
  <si>
    <t>Share price (in dollars per share)</t>
  </si>
  <si>
    <t>Number of common stock issued for services</t>
  </si>
  <si>
    <t>Value of number of common stock issued for services</t>
  </si>
  <si>
    <t>Restricted Common Stock [Member]</t>
  </si>
  <si>
    <t>Number of common stock issued</t>
  </si>
  <si>
    <t>Value of number of common stock issued</t>
  </si>
  <si>
    <t>Restricted Common Stock [Member] | Periodyne LLC [Member]</t>
  </si>
  <si>
    <t>Unrestricted Common Stock [Member]</t>
  </si>
  <si>
    <t>Warrant [Member]</t>
  </si>
  <si>
    <t>Warrant [Member] | Management [Member]</t>
  </si>
  <si>
    <t>Warrant [Member] | Periodyne LLC [Member]</t>
  </si>
  <si>
    <t>CAPITAL STOCK (Details) - 6 months ended Mar. 31, 2015 - $ / shares</t>
  </si>
  <si>
    <t>Share-based Compensation Arrangement by Share-based Payment Award, Equity Instruments Other than Options, Nonvested, Number of Shares [Roll Forward]</t>
  </si>
  <si>
    <t>Outstanding at beginning of period</t>
  </si>
  <si>
    <t>Granted</t>
  </si>
  <si>
    <t>Cancelled</t>
  </si>
  <si>
    <t>Exercised</t>
  </si>
  <si>
    <t>Outstanding at end of the period</t>
  </si>
  <si>
    <t>Exercisable at end of the the period</t>
  </si>
  <si>
    <t>Share-based Compensation Arrangement by Share-based Payment Award, Equity Instruments Other than Options, Nonvested, Weighted Average Grant Date Fair Value [Abstract]</t>
  </si>
  <si>
    <t>Weighted average fair value of warrants granted during the period</t>
  </si>
  <si>
    <t>CAPITAL STOCK (Details 1) - Mar. 31, 2015 - Warrant [Member] - $ / shares</t>
  </si>
  <si>
    <t>Share-based Compensation, Shares Authorized under Stock Option Plans, Exercise Price Range [Line Items]</t>
  </si>
  <si>
    <t>Number Outstanding</t>
  </si>
  <si>
    <t>Outstanding Weighted Average Contractual</t>
  </si>
  <si>
    <t>4 years 5 months 19 days</t>
  </si>
  <si>
    <t>Outstanding Weighted Average Price</t>
  </si>
  <si>
    <t>Exercisable Number Exercisable</t>
  </si>
  <si>
    <t>Exercisable Weighted Average Price</t>
  </si>
  <si>
    <t>$ 0.10 [Member]</t>
  </si>
  <si>
    <t>$ 0.48 [Member]</t>
  </si>
  <si>
    <t>$ 1.50 [Member]</t>
  </si>
  <si>
    <t>INCOME TAXES (Details Narrative) - USD ($)</t>
  </si>
  <si>
    <t>Mar. 31, 2014</t>
  </si>
  <si>
    <t>Net operating loss carry forwards</t>
  </si>
  <si>
    <t>Ownership changes amount</t>
  </si>
  <si>
    <t>INCOME TAXES (Details)</t>
  </si>
  <si>
    <t>Excess of financial accounting over tax depreciation</t>
  </si>
  <si>
    <t>Allowance for bad debts</t>
  </si>
  <si>
    <t>Valuation reserve</t>
  </si>
  <si>
    <t>Net deferred tax asset</t>
  </si>
  <si>
    <t>INCOME TAXES (Details 1)</t>
  </si>
  <si>
    <t>Federal income tax expense computed at the Federal statutory rate</t>
  </si>
  <si>
    <t>Depreciation</t>
  </si>
  <si>
    <t>Tax valuation allowance</t>
  </si>
  <si>
    <t>Income tax expense (benefit)</t>
  </si>
  <si>
    <t>INCOME TAXES (Details 2)</t>
  </si>
  <si>
    <t>Federal Tax Board [Member] | Minimum [Member]</t>
  </si>
  <si>
    <t>Income Tax Contingency [Line Items]</t>
  </si>
  <si>
    <t>Open Tax Years</t>
  </si>
  <si>
    <t>Federal Tax Board [Member] | Maximum [Member]</t>
  </si>
  <si>
    <t>California Franchise Tax Board [Member] | Minimum [Member]</t>
  </si>
  <si>
    <t>California Franchise Tax Board [Member] | Maximum [Member]</t>
  </si>
  <si>
    <t>EARNINGS PER SHARE (Details) - 6 months ended Mar. 31, 2015 - USD ($)</t>
  </si>
  <si>
    <t>Loss available to common shareholders (Numerator)</t>
  </si>
  <si>
    <t>Weighted average number of common shares outstanding used in basic loss per share during the period (Denominator)</t>
  </si>
  <si>
    <t>Weighted average number of common shares outstanding used in diluted loss per share during the period (Denominator)</t>
  </si>
  <si>
    <t>CONCENTRATIONS (Details Narrative) - 6 months ended Mar. 31, 2015</t>
  </si>
  <si>
    <t>Description of specific raw material supplier</t>
  </si>
  <si>
    <t>We also have a single source of a specific raw material, which is used as part of products which account for approximately 32% of our sales. The interruption of raw materials provided by this supplier or the loss of a significant customer would adversely affect our business and financial condition.</t>
  </si>
  <si>
    <t>Number of customer</t>
  </si>
  <si>
    <t>Five customers</t>
  </si>
  <si>
    <t>Sales Revenue [Member] | Supplier Concentration Risk [Member]</t>
  </si>
  <si>
    <t>Percentage of concentration risk</t>
  </si>
  <si>
    <t>32.00%</t>
  </si>
  <si>
    <t>Sales Revenue [Member] | Customer 1 [Member] | Customer Concentration Risk [Member]</t>
  </si>
  <si>
    <t>68.00%</t>
  </si>
  <si>
    <t>Sales Revenue [Member] | Customer 2 [Member] | Customer Concentration Risk [Member]</t>
  </si>
  <si>
    <t>12.00%</t>
  </si>
  <si>
    <t>Sales Revenue [Member] | Customer 3 [Member] | Customer Concentration Risk [Member]</t>
  </si>
  <si>
    <t>11.00%</t>
  </si>
  <si>
    <t>Accounts Receivable [Member] | Customer 1 [Member] | Customer Concentration Risk [Member]</t>
  </si>
  <si>
    <t>49.00%</t>
  </si>
  <si>
    <t>Accounts Receivable [Member] | Customer 2 [Member] | Customer Concentration Risk [Member]</t>
  </si>
  <si>
    <t>15.00%</t>
  </si>
  <si>
    <t>Accounts Receivable [Member] | Customer 3 [Member] | Customer Concentration Risk [Member]</t>
  </si>
  <si>
    <t>14.00%</t>
  </si>
  <si>
    <t>Accounts Receivable [Member] | Customer 4 [Member] | Customer Concentration Risk [Member]</t>
  </si>
  <si>
    <t>Accounts Receivable [Member] | Customer 5 [Member] | Customer Concentration Risk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borderId="0" fillId="0" fontId="0" numFmtId="0"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839441</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9</v>
      </c>
    </row>
    <row r="12" spans="1:3">
      <c r="A12" t="s" s="4">
        <v>20</v>
      </c>
      <c r="B12" t="s" s="4">
        <v>19</v>
      </c>
    </row>
    <row r="13" spans="1:3">
      <c r="A13" t="s" s="4">
        <v>21</v>
      </c>
      <c r="B13" t="s" s="4">
        <v>22</v>
      </c>
    </row>
    <row r="14" spans="1:3">
      <c r="A14" t="s" s="4">
        <v>23</v>
      </c>
      <c r="B14" t="s" s="4">
        <v>24</v>
      </c>
    </row>
    <row r="15" spans="1:3">
      <c r="A15" t="s" s="4">
        <v>25</v>
      </c>
      <c r="B15" t="n" s="6">
        <v>3757000</v>
      </c>
    </row>
    <row r="16" spans="1:3">
      <c r="A16" t="s" s="4">
        <v>26</v>
      </c>
      <c r="C16" t="n" s="5">
        <v>28372955</v>
      </c>
    </row>
    <row r="17" spans="1:3">
      <c r="A17" t="s" s="4">
        <v>27</v>
      </c>
      <c r="B17" t="s" s="4">
        <v>28</v>
      </c>
    </row>
    <row r="18" spans="1:3">
      <c r="A18" t="s" s="4">
        <v>29</v>
      </c>
      <c r="B18"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43</v>
      </c>
      <c r="B1" t="s" s="2">
        <v>1</v>
      </c>
    </row>
    <row r="2" spans="1:2">
      <c r="B2" t="s" s="2">
        <v>2</v>
      </c>
    </row>
    <row r="3" spans="1:2">
      <c r="A3" t="s" s="3">
        <v>144</v>
      </c>
    </row>
    <row r="4" spans="1:2">
      <c r="A4" t="s" s="4">
        <v>143</v>
      </c>
      <c r="B4" t="s" s="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46</v>
      </c>
      <c r="B1" t="s" s="2">
        <v>1</v>
      </c>
    </row>
    <row r="2" spans="1:2">
      <c r="B2" t="s" s="2">
        <v>2</v>
      </c>
    </row>
    <row r="3" spans="1:2">
      <c r="A3" t="s" s="3">
        <v>147</v>
      </c>
    </row>
    <row r="4" spans="1:2">
      <c r="A4" t="s" s="4">
        <v>146</v>
      </c>
      <c r="B4" t="s" s="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49</v>
      </c>
      <c r="B1" t="s" s="2">
        <v>1</v>
      </c>
    </row>
    <row r="2" spans="1:2">
      <c r="B2" t="s" s="2">
        <v>2</v>
      </c>
    </row>
    <row r="3" spans="1:2">
      <c r="A3" t="s" s="3">
        <v>150</v>
      </c>
    </row>
    <row r="4" spans="1:2">
      <c r="A4" t="s" s="4">
        <v>149</v>
      </c>
      <c r="B4" t="s" s="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52</v>
      </c>
      <c r="B1" t="s" s="2">
        <v>1</v>
      </c>
    </row>
    <row r="2" spans="1:2">
      <c r="B2" t="s" s="2">
        <v>2</v>
      </c>
    </row>
    <row r="3" spans="1:2">
      <c r="A3" t="s" s="3">
        <v>153</v>
      </c>
    </row>
    <row r="4" spans="1:2">
      <c r="A4" t="s" s="4">
        <v>152</v>
      </c>
      <c r="B4" t="s" s="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55</v>
      </c>
      <c r="B1" t="s" s="2">
        <v>1</v>
      </c>
    </row>
    <row r="2" spans="1:2">
      <c r="B2" t="s" s="2">
        <v>2</v>
      </c>
    </row>
    <row r="3" spans="1:2">
      <c r="A3" t="s" s="3">
        <v>156</v>
      </c>
    </row>
    <row r="4" spans="1:2">
      <c r="A4" t="s" s="4">
        <v>155</v>
      </c>
      <c r="B4" t="s" s="4">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58</v>
      </c>
      <c r="B1" t="s" s="2">
        <v>1</v>
      </c>
    </row>
    <row r="2" spans="1:2">
      <c r="B2" t="s" s="2">
        <v>2</v>
      </c>
    </row>
    <row r="3" spans="1:2">
      <c r="A3" t="s" s="3">
        <v>159</v>
      </c>
    </row>
    <row r="4" spans="1:2">
      <c r="A4" t="s" s="4">
        <v>158</v>
      </c>
      <c r="B4" t="s" s="4">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61</v>
      </c>
      <c r="B1" t="s" s="2">
        <v>1</v>
      </c>
    </row>
    <row r="2" spans="1:2">
      <c r="B2" t="s" s="2">
        <v>2</v>
      </c>
    </row>
    <row r="3" spans="1:2">
      <c r="A3" t="s" s="3">
        <v>162</v>
      </c>
    </row>
    <row r="4" spans="1:2">
      <c r="A4" t="s" s="4">
        <v>161</v>
      </c>
      <c r="B4" t="s" s="4">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64</v>
      </c>
      <c r="B1" t="s" s="2">
        <v>1</v>
      </c>
    </row>
    <row r="2" spans="1:2">
      <c r="B2" t="s" s="2">
        <v>2</v>
      </c>
    </row>
    <row r="3" spans="1:2">
      <c r="A3" t="s" s="3">
        <v>165</v>
      </c>
    </row>
    <row r="4" spans="1:2">
      <c r="A4" t="s" s="4">
        <v>164</v>
      </c>
      <c r="B4" t="s" s="4">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167</v>
      </c>
      <c r="B1" t="s" s="2">
        <v>1</v>
      </c>
    </row>
    <row r="2" spans="1:2">
      <c r="B2" t="s" s="2">
        <v>2</v>
      </c>
    </row>
    <row r="3" spans="1:2">
      <c r="A3" t="s" s="3">
        <v>168</v>
      </c>
    </row>
    <row r="4" spans="1:2">
      <c r="A4" t="s" s="4">
        <v>167</v>
      </c>
      <c r="B4" t="s" s="4">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70</v>
      </c>
      <c r="B1" t="s" s="2">
        <v>1</v>
      </c>
    </row>
    <row r="2" spans="1:2">
      <c r="B2" t="s" s="2">
        <v>2</v>
      </c>
    </row>
    <row r="3" spans="1:2">
      <c r="A3" t="s" s="3">
        <v>171</v>
      </c>
    </row>
    <row r="4" spans="1:2">
      <c r="A4" t="s" s="4">
        <v>170</v>
      </c>
      <c r="B4" t="s" s="4">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0</v>
      </c>
      <c r="B1" t="s" s="2">
        <v>2</v>
      </c>
      <c r="C1" t="s" s="2">
        <v>31</v>
      </c>
    </row>
    <row r="2" spans="1:3">
      <c r="A2" t="s" s="3">
        <v>32</v>
      </c>
    </row>
    <row r="3" spans="1:3">
      <c r="A3" t="s" s="4">
        <v>33</v>
      </c>
      <c r="B3" t="n" s="6">
        <v>63444</v>
      </c>
      <c r="C3" t="n" s="6">
        <v>237909</v>
      </c>
    </row>
    <row r="4" spans="1:3">
      <c r="A4" t="s" s="4">
        <v>34</v>
      </c>
      <c r="C4" t="n" s="5">
        <v>1255800</v>
      </c>
    </row>
    <row r="5" spans="1:3">
      <c r="A5" t="s" s="4">
        <v>35</v>
      </c>
      <c r="B5" t="n" s="6">
        <v>335617</v>
      </c>
      <c r="C5" t="n" s="5">
        <v>160802</v>
      </c>
    </row>
    <row r="6" spans="1:3">
      <c r="A6" t="s" s="4">
        <v>36</v>
      </c>
      <c r="B6" t="n" s="5">
        <v>120470</v>
      </c>
      <c r="C6" t="n" s="5">
        <v>48740</v>
      </c>
    </row>
    <row r="7" spans="1:3">
      <c r="A7" t="s" s="4">
        <v>37</v>
      </c>
      <c r="B7" t="n" s="5">
        <v>68051</v>
      </c>
      <c r="C7" t="n" s="5">
        <v>23899</v>
      </c>
    </row>
    <row r="8" spans="1:3">
      <c r="A8" t="s" s="4">
        <v>38</v>
      </c>
      <c r="B8" t="n" s="5">
        <v>587582</v>
      </c>
      <c r="C8" t="n" s="5">
        <v>1727150</v>
      </c>
    </row>
    <row r="9" spans="1:3">
      <c r="A9" t="s" s="4">
        <v>39</v>
      </c>
      <c r="B9" t="n" s="5">
        <v>22939</v>
      </c>
      <c r="C9" t="n" s="5">
        <v>25487</v>
      </c>
    </row>
    <row r="10" spans="1:3">
      <c r="A10" t="s" s="4">
        <v>40</v>
      </c>
      <c r="B10" t="n" s="5">
        <v>8205597</v>
      </c>
      <c r="C10" t="n" s="5">
        <v>8205597</v>
      </c>
    </row>
    <row r="11" spans="1:3">
      <c r="A11" t="s" s="4">
        <v>41</v>
      </c>
      <c r="B11" t="n" s="5">
        <v>21782</v>
      </c>
      <c r="C11" t="n" s="5">
        <v>23166</v>
      </c>
    </row>
    <row r="12" spans="1:3">
      <c r="A12" t="s" s="4">
        <v>42</v>
      </c>
      <c r="B12" t="n" s="6">
        <v>8837900</v>
      </c>
      <c r="C12" t="n" s="5">
        <v>9981400</v>
      </c>
    </row>
    <row r="13" spans="1:3">
      <c r="A13" t="s" s="3">
        <v>43</v>
      </c>
    </row>
    <row r="14" spans="1:3">
      <c r="A14" t="s" s="4">
        <v>44</v>
      </c>
      <c r="C14" t="n" s="5">
        <v>726250</v>
      </c>
    </row>
    <row r="15" spans="1:3">
      <c r="A15" t="s" s="4">
        <v>45</v>
      </c>
      <c r="B15" t="n" s="6">
        <v>500000</v>
      </c>
      <c r="C15" t="n" s="5">
        <v>550000</v>
      </c>
    </row>
    <row r="16" spans="1:3">
      <c r="A16" t="s" s="4">
        <v>46</v>
      </c>
      <c r="B16" t="n" s="5">
        <v>284603</v>
      </c>
      <c r="C16" t="n" s="5">
        <v>277638</v>
      </c>
    </row>
    <row r="17" spans="1:3">
      <c r="A17" t="s" s="4">
        <v>47</v>
      </c>
      <c r="B17" t="n" s="5">
        <v>49159</v>
      </c>
      <c r="C17" t="n" s="5">
        <v>244913</v>
      </c>
    </row>
    <row r="18" spans="1:3">
      <c r="A18" t="s" s="4">
        <v>48</v>
      </c>
      <c r="B18" t="n" s="5">
        <v>13001</v>
      </c>
    </row>
    <row r="19" spans="1:3">
      <c r="A19" t="s" s="4">
        <v>49</v>
      </c>
      <c r="B19" t="n" s="5">
        <v>8500</v>
      </c>
      <c r="C19" t="n" s="5">
        <v>8250</v>
      </c>
    </row>
    <row r="20" spans="1:3">
      <c r="A20" t="s" s="4">
        <v>50</v>
      </c>
      <c r="B20" t="n" s="5">
        <v>855263</v>
      </c>
      <c r="C20" t="n" s="5">
        <v>1807051</v>
      </c>
    </row>
    <row r="21" spans="1:3">
      <c r="A21" t="s" s="4">
        <v>51</v>
      </c>
      <c r="B21" t="n" s="6">
        <v>1650000</v>
      </c>
      <c r="C21" t="n" s="6">
        <v>1850000</v>
      </c>
    </row>
    <row r="22" spans="1:3">
      <c r="A22" t="s" s="3">
        <v>52</v>
      </c>
    </row>
    <row r="23" spans="1:3">
      <c r="A23" t="s" s="4">
        <v>53</v>
      </c>
    </row>
    <row r="24" spans="1:3">
      <c r="A24" t="s" s="4">
        <v>54</v>
      </c>
      <c r="B24" t="n" s="6">
        <v>28372</v>
      </c>
      <c r="C24" t="n" s="6">
        <v>28272</v>
      </c>
    </row>
    <row r="25" spans="1:3">
      <c r="A25" t="s" s="4">
        <v>55</v>
      </c>
      <c r="B25" t="n" s="5">
        <v>6325977</v>
      </c>
      <c r="C25" t="n" s="6">
        <v>6296077</v>
      </c>
    </row>
    <row r="26" spans="1:3">
      <c r="A26" t="s" s="4">
        <v>56</v>
      </c>
      <c r="B26" t="n" s="5">
        <v>-21712</v>
      </c>
    </row>
    <row r="27" spans="1:3">
      <c r="A27" t="s" s="4">
        <v>57</v>
      </c>
      <c r="B27" t="n" s="5">
        <v>6332637</v>
      </c>
      <c r="C27" t="n" s="6">
        <v>6324349</v>
      </c>
    </row>
    <row r="28" spans="1:3">
      <c r="A28" t="s" s="4">
        <v>58</v>
      </c>
      <c r="B28" t="n" s="6">
        <v>8837900</v>
      </c>
      <c r="C28" t="n" s="6">
        <v>99814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73</v>
      </c>
      <c r="B1" t="s" s="2">
        <v>1</v>
      </c>
    </row>
    <row r="2" spans="1:2">
      <c r="B2" t="s" s="2">
        <v>2</v>
      </c>
    </row>
    <row r="3" spans="1:2">
      <c r="A3" t="s" s="3">
        <v>174</v>
      </c>
    </row>
    <row r="4" spans="1:2">
      <c r="A4" t="s" s="4">
        <v>173</v>
      </c>
      <c r="B4" t="s" s="4">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76</v>
      </c>
      <c r="B1" t="s" s="2">
        <v>1</v>
      </c>
    </row>
    <row r="2" spans="1:2">
      <c r="B2" t="s" s="2">
        <v>2</v>
      </c>
    </row>
    <row r="3" spans="1:2">
      <c r="A3" t="s" s="3">
        <v>177</v>
      </c>
    </row>
    <row r="4" spans="1:2">
      <c r="A4" t="s" s="4">
        <v>176</v>
      </c>
      <c r="B4" t="s" s="4">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r="A1" t="s" s="1">
        <v>179</v>
      </c>
      <c r="B1" t="s" s="2">
        <v>1</v>
      </c>
    </row>
    <row r="2" spans="1:2">
      <c r="B2" t="s" s="2">
        <v>2</v>
      </c>
    </row>
    <row r="3" spans="1:2">
      <c r="A3" t="s" s="3">
        <v>136</v>
      </c>
    </row>
    <row r="4" spans="1:2">
      <c r="A4" t="s" s="4">
        <v>180</v>
      </c>
      <c r="B4" t="s" s="4">
        <v>181</v>
      </c>
    </row>
    <row r="5" spans="1:2">
      <c r="A5" t="s" s="4">
        <v>182</v>
      </c>
      <c r="B5" t="s" s="4">
        <v>183</v>
      </c>
    </row>
    <row r="6" spans="1:2">
      <c r="A6" t="s" s="4">
        <v>184</v>
      </c>
      <c r="B6" t="s" s="4">
        <v>185</v>
      </c>
    </row>
    <row r="7" spans="1:2">
      <c r="A7" t="s" s="4">
        <v>186</v>
      </c>
      <c r="B7" t="s" s="4">
        <v>187</v>
      </c>
    </row>
    <row r="8" spans="1:2">
      <c r="A8" t="s" s="4">
        <v>188</v>
      </c>
      <c r="B8" t="s" s="4">
        <v>189</v>
      </c>
    </row>
    <row r="9" spans="1:2">
      <c r="A9" t="s" s="4">
        <v>190</v>
      </c>
      <c r="B9" t="s" s="4">
        <v>191</v>
      </c>
    </row>
    <row r="10" spans="1:2">
      <c r="A10" t="s" s="4">
        <v>192</v>
      </c>
      <c r="B10" t="s" s="4">
        <v>193</v>
      </c>
    </row>
    <row r="11" spans="1:2">
      <c r="A11" t="s" s="4">
        <v>40</v>
      </c>
      <c r="B11" t="s" s="4">
        <v>194</v>
      </c>
    </row>
    <row r="12" spans="1:2">
      <c r="A12" t="s" s="4">
        <v>195</v>
      </c>
      <c r="B12" t="s" s="4">
        <v>196</v>
      </c>
    </row>
    <row r="13" spans="1:2">
      <c r="A13" t="s" s="4">
        <v>197</v>
      </c>
      <c r="B13" t="s" s="4">
        <v>198</v>
      </c>
    </row>
    <row r="14" spans="1:2">
      <c r="A14" t="s" s="4">
        <v>199</v>
      </c>
      <c r="B14" t="s" s="4">
        <v>200</v>
      </c>
    </row>
    <row r="15" spans="1:2">
      <c r="A15" t="s" s="4">
        <v>201</v>
      </c>
      <c r="B15" t="s" s="4">
        <v>202</v>
      </c>
    </row>
    <row r="16" spans="1:2">
      <c r="A16" t="s" s="4">
        <v>203</v>
      </c>
      <c r="B16" t="s" s="4">
        <v>204</v>
      </c>
    </row>
    <row r="17" spans="1:2">
      <c r="A17" t="s" s="4">
        <v>205</v>
      </c>
      <c r="B17" t="s" s="4">
        <v>206</v>
      </c>
    </row>
    <row r="18" spans="1:2">
      <c r="A18" t="s" s="4">
        <v>207</v>
      </c>
      <c r="B18" t="s" s="4">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09</v>
      </c>
      <c r="B1" t="s" s="2">
        <v>1</v>
      </c>
    </row>
    <row r="2" spans="1:2">
      <c r="B2" t="s" s="2">
        <v>2</v>
      </c>
    </row>
    <row r="3" spans="1:2">
      <c r="A3" t="s" s="3">
        <v>136</v>
      </c>
    </row>
    <row r="4" spans="1:2">
      <c r="A4" t="s" s="4">
        <v>210</v>
      </c>
      <c r="B4" t="s" s="4">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r="1" spans="1:2">
      <c r="A1" t="s" s="1">
        <v>212</v>
      </c>
      <c r="B1" t="s" s="2">
        <v>1</v>
      </c>
    </row>
    <row r="2" spans="1:2">
      <c r="B2" t="s" s="2">
        <v>2</v>
      </c>
    </row>
    <row r="3" spans="1:2">
      <c r="A3" t="s" s="3">
        <v>141</v>
      </c>
    </row>
    <row r="4" spans="1:2">
      <c r="A4" t="s" s="4">
        <v>213</v>
      </c>
      <c r="B4" t="s" s="4">
        <v>214</v>
      </c>
    </row>
    <row r="5" spans="1:2">
      <c r="A5" t="s" s="4">
        <v>215</v>
      </c>
      <c r="B5" t="s" s="4">
        <v>216</v>
      </c>
    </row>
    <row r="6" spans="1:2">
      <c r="A6" t="s" s="4">
        <v>217</v>
      </c>
      <c r="B6" t="s" s="4">
        <v>218</v>
      </c>
    </row>
    <row r="7" spans="1:2">
      <c r="A7" t="s" s="4">
        <v>219</v>
      </c>
      <c r="B7" t="s" s="4">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21</v>
      </c>
      <c r="B1" t="s" s="2">
        <v>1</v>
      </c>
    </row>
    <row r="2" spans="1:2">
      <c r="B2" t="s" s="2">
        <v>2</v>
      </c>
    </row>
    <row r="3" spans="1:2">
      <c r="A3" t="s" s="3">
        <v>144</v>
      </c>
    </row>
    <row r="4" spans="1:2">
      <c r="A4" t="s" s="4">
        <v>222</v>
      </c>
      <c r="B4" t="s" s="4">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24</v>
      </c>
      <c r="B1" t="s" s="2">
        <v>1</v>
      </c>
    </row>
    <row r="2" spans="1:2">
      <c r="B2" t="s" s="2">
        <v>2</v>
      </c>
    </row>
    <row r="3" spans="1:2">
      <c r="A3" t="s" s="3">
        <v>147</v>
      </c>
    </row>
    <row r="4" spans="1:2">
      <c r="A4" t="s" s="4">
        <v>225</v>
      </c>
      <c r="B4" t="s" s="4">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27</v>
      </c>
      <c r="B1" t="s" s="2">
        <v>1</v>
      </c>
    </row>
    <row r="2" spans="1:2">
      <c r="B2" t="s" s="2">
        <v>2</v>
      </c>
    </row>
    <row r="3" spans="1:2">
      <c r="A3" t="s" s="3">
        <v>150</v>
      </c>
    </row>
    <row r="4" spans="1:2">
      <c r="A4" t="s" s="4">
        <v>228</v>
      </c>
      <c r="B4" t="s" s="4">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30</v>
      </c>
      <c r="B1" t="s" s="2">
        <v>1</v>
      </c>
    </row>
    <row r="2" spans="1:2">
      <c r="B2" t="s" s="2">
        <v>2</v>
      </c>
    </row>
    <row r="3" spans="1:2">
      <c r="A3" t="s" s="3">
        <v>153</v>
      </c>
    </row>
    <row r="4" spans="1:2">
      <c r="A4" t="s" s="4">
        <v>231</v>
      </c>
      <c r="B4" t="s" s="4">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t="s" s="1">
        <v>233</v>
      </c>
      <c r="B1" t="s" s="2">
        <v>1</v>
      </c>
    </row>
    <row r="2" spans="1:2">
      <c r="B2" t="s" s="2">
        <v>2</v>
      </c>
    </row>
    <row r="3" spans="1:2">
      <c r="A3" t="s" s="3">
        <v>156</v>
      </c>
    </row>
    <row r="4" spans="1:2">
      <c r="A4" t="s" s="4">
        <v>234</v>
      </c>
      <c r="B4" t="s" s="4">
        <v>235</v>
      </c>
    </row>
    <row r="5" spans="1:2">
      <c r="A5" t="s" s="4">
        <v>236</v>
      </c>
      <c r="B5" t="s" s="4">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59</v>
      </c>
      <c r="B1" t="s" s="2">
        <v>2</v>
      </c>
      <c r="C1" t="s" s="2">
        <v>31</v>
      </c>
    </row>
    <row r="2" spans="1:3">
      <c r="A2" t="s" s="3">
        <v>60</v>
      </c>
    </row>
    <row r="3" spans="1:3">
      <c r="A3" t="s" s="4">
        <v>61</v>
      </c>
      <c r="B3" t="n" s="7">
        <v>0.001</v>
      </c>
      <c r="C3" t="n" s="7">
        <v>0.001</v>
      </c>
    </row>
    <row r="4" spans="1:3">
      <c r="A4" t="s" s="4">
        <v>62</v>
      </c>
      <c r="B4" t="n" s="5">
        <v>5000000</v>
      </c>
      <c r="C4" t="n" s="5">
        <v>5000000</v>
      </c>
    </row>
    <row r="5" spans="1:3">
      <c r="A5" t="s" s="4">
        <v>63</v>
      </c>
      <c r="B5" t="n" s="5">
        <v>0</v>
      </c>
      <c r="C5" t="n" s="5">
        <v>0</v>
      </c>
    </row>
    <row r="6" spans="1:3">
      <c r="A6" t="s" s="4">
        <v>64</v>
      </c>
      <c r="B6" t="n" s="7">
        <v>0.001</v>
      </c>
      <c r="C6" t="n" s="7">
        <v>0.001</v>
      </c>
    </row>
    <row r="7" spans="1:3">
      <c r="A7" t="s" s="4">
        <v>65</v>
      </c>
      <c r="B7" t="n" s="5">
        <v>50000000</v>
      </c>
      <c r="C7" t="n" s="5">
        <v>50000000</v>
      </c>
    </row>
    <row r="8" spans="1:3">
      <c r="A8" t="s" s="4">
        <v>66</v>
      </c>
      <c r="B8" t="n" s="5">
        <v>28372955</v>
      </c>
      <c r="C8" t="n" s="5">
        <v>28272955</v>
      </c>
    </row>
    <row r="9" spans="1:3">
      <c r="A9" t="s" s="4">
        <v>67</v>
      </c>
      <c r="B9" t="n" s="5">
        <v>28372955</v>
      </c>
      <c r="C9" t="n" s="5">
        <v>2827295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t="s" s="1">
        <v>238</v>
      </c>
      <c r="B1" t="s" s="2">
        <v>1</v>
      </c>
    </row>
    <row r="2" spans="1:2">
      <c r="B2" t="s" s="2">
        <v>2</v>
      </c>
    </row>
    <row r="3" spans="1:2">
      <c r="A3" t="s" s="3">
        <v>159</v>
      </c>
    </row>
    <row r="4" spans="1:2">
      <c r="A4" t="s" s="4">
        <v>239</v>
      </c>
      <c r="B4" t="s" s="4">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241</v>
      </c>
      <c r="B1" t="s" s="2">
        <v>1</v>
      </c>
    </row>
    <row r="2" spans="1:2">
      <c r="B2" t="s" s="2">
        <v>2</v>
      </c>
    </row>
    <row r="3" spans="1:2">
      <c r="A3" t="s" s="3">
        <v>162</v>
      </c>
    </row>
    <row r="4" spans="1:2">
      <c r="A4" t="s" s="4">
        <v>242</v>
      </c>
      <c r="B4" t="s" s="4">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t="s" s="1">
        <v>244</v>
      </c>
      <c r="B1" t="s" s="2">
        <v>1</v>
      </c>
    </row>
    <row r="2" spans="1:2">
      <c r="B2" t="s" s="2">
        <v>2</v>
      </c>
    </row>
    <row r="3" spans="1:2">
      <c r="A3" t="s" s="3">
        <v>168</v>
      </c>
    </row>
    <row r="4" spans="1:2">
      <c r="A4" t="s" s="4">
        <v>245</v>
      </c>
      <c r="B4" t="s" s="4">
        <v>246</v>
      </c>
    </row>
    <row r="5" spans="1:2">
      <c r="A5" t="s" s="4">
        <v>247</v>
      </c>
      <c r="B5" t="s" s="4">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r="A1" t="s" s="1">
        <v>249</v>
      </c>
      <c r="B1" t="s" s="2">
        <v>1</v>
      </c>
    </row>
    <row r="2" spans="1:2">
      <c r="B2" t="s" s="2">
        <v>2</v>
      </c>
    </row>
    <row r="3" spans="1:2">
      <c r="A3" t="s" s="3">
        <v>171</v>
      </c>
    </row>
    <row r="4" spans="1:2">
      <c r="A4" t="s" s="4">
        <v>250</v>
      </c>
      <c r="B4" t="s" s="4">
        <v>251</v>
      </c>
    </row>
    <row r="5" spans="1:2">
      <c r="A5" t="s" s="4">
        <v>252</v>
      </c>
      <c r="B5" t="s" s="4">
        <v>253</v>
      </c>
    </row>
    <row r="6" spans="1:2">
      <c r="A6" t="s" s="4">
        <v>254</v>
      </c>
      <c r="B6" t="s" s="4">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256</v>
      </c>
      <c r="B1" t="s" s="2">
        <v>1</v>
      </c>
    </row>
    <row r="2" spans="1:2">
      <c r="B2" t="s" s="2">
        <v>2</v>
      </c>
    </row>
    <row r="3" spans="1:2">
      <c r="A3" t="s" s="3">
        <v>174</v>
      </c>
    </row>
    <row r="4" spans="1:2">
      <c r="A4" t="s" s="4">
        <v>257</v>
      </c>
      <c r="B4" t="s" s="4">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t="s" s="1">
        <v>259</v>
      </c>
      <c r="B1" t="s" s="2">
        <v>1</v>
      </c>
    </row>
    <row r="2" spans="1:3">
      <c r="B2" t="s" s="2">
        <v>2</v>
      </c>
      <c r="C2" t="s" s="2">
        <v>31</v>
      </c>
    </row>
    <row r="3" spans="1:3">
      <c r="A3" t="s" s="4">
        <v>260</v>
      </c>
      <c r="C3" t="n" s="6">
        <v>1255800</v>
      </c>
    </row>
    <row r="4" spans="1:3">
      <c r="A4" t="s" s="4">
        <v>261</v>
      </c>
    </row>
    <row r="5" spans="1:3">
      <c r="A5" t="s" s="4">
        <v>262</v>
      </c>
      <c r="B5" t="s" s="4">
        <v>263</v>
      </c>
    </row>
    <row r="6" spans="1:3">
      <c r="A6" t="s" s="4">
        <v>264</v>
      </c>
    </row>
    <row r="7" spans="1:3">
      <c r="A7" t="s" s="4">
        <v>262</v>
      </c>
      <c r="B7" t="s" s="4">
        <v>265</v>
      </c>
    </row>
    <row r="8" spans="1:3">
      <c r="A8" t="s" s="4">
        <v>266</v>
      </c>
    </row>
    <row r="9" spans="1:3">
      <c r="A9" t="s" s="4">
        <v>262</v>
      </c>
      <c r="B9" t="s" s="4">
        <v>263</v>
      </c>
    </row>
    <row r="10" spans="1:3">
      <c r="A10" t="s" s="4">
        <v>267</v>
      </c>
    </row>
    <row r="11" spans="1:3">
      <c r="A11" t="s" s="4">
        <v>262</v>
      </c>
      <c r="B11" t="s" s="4">
        <v>268</v>
      </c>
    </row>
    <row r="12" spans="1:3">
      <c r="A12" t="s" s="4">
        <v>269</v>
      </c>
    </row>
    <row r="13" spans="1:3">
      <c r="A13" t="s" s="4">
        <v>262</v>
      </c>
      <c r="B13" t="s" s="4">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t="s" s="1">
        <v>271</v>
      </c>
      <c r="B1" t="s" s="2">
        <v>2</v>
      </c>
      <c r="C1" t="s" s="2">
        <v>31</v>
      </c>
    </row>
    <row r="2" spans="1:3">
      <c r="A2" t="s" s="3">
        <v>272</v>
      </c>
    </row>
    <row r="3" spans="1:3">
      <c r="A3" t="s" s="4">
        <v>33</v>
      </c>
      <c r="B3" t="n" s="6">
        <v>63444</v>
      </c>
      <c r="C3" t="n" s="6">
        <v>237909</v>
      </c>
    </row>
    <row r="4" spans="1:3">
      <c r="A4" t="s" s="4">
        <v>260</v>
      </c>
      <c r="C4" t="n" s="5">
        <v>1255800</v>
      </c>
    </row>
    <row r="5" spans="1:3">
      <c r="A5" t="s" s="4">
        <v>273</v>
      </c>
    </row>
    <row r="6" spans="1:3">
      <c r="A6" t="s" s="3">
        <v>272</v>
      </c>
    </row>
    <row r="7" spans="1:3">
      <c r="A7" t="s" s="4">
        <v>33</v>
      </c>
      <c r="B7" t="n" s="6">
        <v>63444</v>
      </c>
      <c r="C7" t="n" s="5">
        <v>237909</v>
      </c>
    </row>
    <row r="8" spans="1:3">
      <c r="A8" t="s" s="4">
        <v>260</v>
      </c>
      <c r="C8" t="n" s="5">
        <v>1255800</v>
      </c>
    </row>
    <row r="9" spans="1:3">
      <c r="A9" t="s" s="4">
        <v>69</v>
      </c>
      <c r="B9" t="n" s="6">
        <v>63444</v>
      </c>
      <c r="C9" t="n" s="6">
        <v>1493709</v>
      </c>
    </row>
    <row r="10" spans="1:3">
      <c r="A10" t="s" s="4">
        <v>274</v>
      </c>
    </row>
    <row r="11" spans="1:3">
      <c r="A11" t="s" s="3">
        <v>272</v>
      </c>
    </row>
    <row r="12" spans="1:3">
      <c r="A12" t="s" s="4">
        <v>33</v>
      </c>
    </row>
    <row r="13" spans="1:3">
      <c r="A13" t="s" s="4">
        <v>260</v>
      </c>
    </row>
    <row r="14" spans="1:3">
      <c r="A14" t="s" s="4">
        <v>69</v>
      </c>
    </row>
    <row r="15" spans="1:3">
      <c r="A15" t="s" s="4">
        <v>275</v>
      </c>
    </row>
    <row r="16" spans="1:3">
      <c r="A16" t="s" s="3">
        <v>272</v>
      </c>
    </row>
    <row r="17" spans="1:3">
      <c r="A17" t="s" s="4">
        <v>33</v>
      </c>
    </row>
    <row r="18" spans="1:3">
      <c r="A18" t="s" s="4">
        <v>260</v>
      </c>
    </row>
    <row r="19" spans="1:3">
      <c r="A19" t="s" s="4">
        <v>69</v>
      </c>
    </row>
    <row r="20" spans="1:3">
      <c r="A20" t="s" s="4">
        <v>276</v>
      </c>
    </row>
    <row r="21" spans="1:3">
      <c r="A21" t="s" s="3">
        <v>272</v>
      </c>
    </row>
    <row r="22" spans="1:3">
      <c r="A22" t="s" s="4">
        <v>33</v>
      </c>
      <c r="B22" t="n" s="6">
        <v>63444</v>
      </c>
      <c r="C22" t="n" s="6">
        <v>237909</v>
      </c>
    </row>
    <row r="23" spans="1:3">
      <c r="A23" t="s" s="4">
        <v>260</v>
      </c>
      <c r="C23" t="n" s="5">
        <v>1255800</v>
      </c>
    </row>
    <row r="24" spans="1:3">
      <c r="A24" t="s" s="4">
        <v>69</v>
      </c>
      <c r="B24" t="n" s="6">
        <v>63444</v>
      </c>
      <c r="C24" t="n" s="6">
        <v>149370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77</v>
      </c>
      <c r="B1" t="s" s="2">
        <v>1</v>
      </c>
    </row>
    <row r="2" spans="1:3">
      <c r="B2" t="s" s="2">
        <v>2</v>
      </c>
      <c r="C2" t="s" s="2">
        <v>31</v>
      </c>
    </row>
    <row r="3" spans="1:3">
      <c r="A3" t="s" s="3">
        <v>136</v>
      </c>
    </row>
    <row r="4" spans="1:3">
      <c r="A4" t="s" s="4">
        <v>278</v>
      </c>
      <c r="B4" t="n" s="6">
        <v>63444</v>
      </c>
      <c r="C4" t="n" s="6">
        <v>237909</v>
      </c>
    </row>
    <row r="5" spans="1:3">
      <c r="A5" t="s" s="4">
        <v>129</v>
      </c>
      <c r="B5" t="n" s="5">
        <v>-174465</v>
      </c>
    </row>
    <row r="6" spans="1:3">
      <c r="A6" t="s" s="4">
        <v>279</v>
      </c>
      <c r="B6" t="n" s="6">
        <v>267681</v>
      </c>
      <c r="C6" t="n" s="6">
        <v>7990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7"/>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r="A1" t="s" s="1">
        <v>280</v>
      </c>
      <c r="B1" t="s" s="2">
        <v>2</v>
      </c>
      <c r="C1" t="s" s="2">
        <v>31</v>
      </c>
    </row>
    <row r="2" spans="1:3">
      <c r="A2" t="s" s="4">
        <v>40</v>
      </c>
      <c r="B2" t="n" s="6">
        <v>8205597</v>
      </c>
      <c r="C2" t="n" s="6">
        <v>8205597</v>
      </c>
    </row>
    <row r="3" spans="1:3">
      <c r="A3" t="s" s="4">
        <v>281</v>
      </c>
      <c r="B3" t="n" s="5">
        <v>28372</v>
      </c>
      <c r="C3" t="n" s="5">
        <v>28272</v>
      </c>
    </row>
    <row r="4" spans="1:3">
      <c r="A4" t="s" s="4">
        <v>282</v>
      </c>
      <c r="B4" t="n" s="5">
        <v>6325977</v>
      </c>
      <c r="C4" t="n" s="6">
        <v>6296077</v>
      </c>
    </row>
    <row r="5" spans="1:3">
      <c r="A5" t="s" s="4">
        <v>283</v>
      </c>
      <c r="B5" t="n" s="5">
        <v>-21712</v>
      </c>
    </row>
    <row r="6" spans="1:3">
      <c r="A6" t="s" s="4">
        <v>284</v>
      </c>
      <c r="B6" t="n" s="5">
        <v>6332637</v>
      </c>
      <c r="C6" t="n" s="6">
        <v>6324349</v>
      </c>
    </row>
    <row r="7" spans="1:3">
      <c r="A7" t="s" s="4">
        <v>285</v>
      </c>
      <c r="B7" t="n" s="5">
        <v>8837900</v>
      </c>
      <c r="C7" t="n" s="5">
        <v>9981400</v>
      </c>
    </row>
    <row r="8" spans="1:3">
      <c r="A8" t="s" s="4">
        <v>40</v>
      </c>
      <c r="B8" t="n" s="5">
        <v>7042214</v>
      </c>
      <c r="C8" t="n" s="6">
        <v>7042214</v>
      </c>
    </row>
    <row r="9" spans="1:3">
      <c r="A9" t="s" s="4">
        <v>286</v>
      </c>
    </row>
    <row r="10" spans="1:3">
      <c r="A10" t="s" s="4">
        <v>33</v>
      </c>
      <c r="B10" t="n" s="5">
        <v>235622</v>
      </c>
    </row>
    <row r="11" spans="1:3">
      <c r="A11" t="s" s="4">
        <v>188</v>
      </c>
      <c r="B11" t="n" s="5">
        <v>206494</v>
      </c>
    </row>
    <row r="12" spans="1:3">
      <c r="A12" t="s" s="4">
        <v>287</v>
      </c>
      <c r="B12" t="n" s="5">
        <v>31780</v>
      </c>
    </row>
    <row r="13" spans="1:3">
      <c r="A13" t="s" s="4">
        <v>288</v>
      </c>
      <c r="B13" t="n" s="5">
        <v>23899</v>
      </c>
    </row>
    <row r="14" spans="1:3">
      <c r="A14" t="s" s="4">
        <v>289</v>
      </c>
      <c r="B14" t="n" s="5">
        <v>23166</v>
      </c>
    </row>
    <row r="15" spans="1:3">
      <c r="A15" t="s" s="4">
        <v>290</v>
      </c>
      <c r="B15" t="n" s="5">
        <v>520961</v>
      </c>
    </row>
    <row r="16" spans="1:3">
      <c r="A16" t="s" s="4">
        <v>291</v>
      </c>
      <c r="B16" t="n" s="5">
        <v>532338</v>
      </c>
    </row>
    <row r="17" spans="1:3">
      <c r="A17" t="s" s="4">
        <v>292</v>
      </c>
      <c r="B17" t="n" s="5">
        <v>30902</v>
      </c>
    </row>
    <row r="18" spans="1:3">
      <c r="A18" t="s" s="4">
        <v>47</v>
      </c>
      <c r="B18" t="n" s="5">
        <v>23619</v>
      </c>
    </row>
    <row r="19" spans="1:3">
      <c r="A19" t="s" s="4">
        <v>293</v>
      </c>
      <c r="B19" t="n" s="5">
        <v>726250</v>
      </c>
    </row>
    <row r="20" spans="1:3">
      <c r="A20" t="s" s="4">
        <v>294</v>
      </c>
      <c r="B20" t="n" s="5">
        <v>2594884</v>
      </c>
    </row>
    <row r="21" spans="1:3">
      <c r="A21" t="s" s="4">
        <v>295</v>
      </c>
      <c r="B21" t="n" s="5">
        <v>1895</v>
      </c>
    </row>
    <row r="22" spans="1:3">
      <c r="A22" t="s" s="4">
        <v>49</v>
      </c>
      <c r="B22" t="n" s="5">
        <v>128100</v>
      </c>
    </row>
    <row r="23" spans="1:3">
      <c r="A23" t="s" s="4">
        <v>296</v>
      </c>
      <c r="B23" t="n" s="5">
        <v>949628</v>
      </c>
    </row>
    <row r="24" spans="1:3">
      <c r="A24" t="s" s="4">
        <v>297</v>
      </c>
      <c r="B24" t="n" s="5">
        <v>4987616</v>
      </c>
    </row>
    <row r="25" spans="1:3">
      <c r="A25" t="s" s="4">
        <v>281</v>
      </c>
      <c r="B25" t="n" s="5">
        <v>13061</v>
      </c>
    </row>
    <row r="26" spans="1:3">
      <c r="A26" t="s" s="4">
        <v>282</v>
      </c>
      <c r="B26" t="n" s="5">
        <v>13690254</v>
      </c>
    </row>
    <row r="27" spans="1:3">
      <c r="A27" t="s" s="4">
        <v>283</v>
      </c>
      <c r="B27" t="n" s="5">
        <v>-18169970</v>
      </c>
    </row>
    <row r="28" spans="1:3">
      <c r="A28" t="s" s="4">
        <v>284</v>
      </c>
      <c r="B28" t="n" s="5">
        <v>-4466655</v>
      </c>
    </row>
    <row r="29" spans="1:3">
      <c r="A29" t="s" s="4">
        <v>285</v>
      </c>
      <c r="B29" t="n" s="5">
        <v>520961</v>
      </c>
    </row>
    <row r="30" spans="1:3">
      <c r="A30" t="s" s="4">
        <v>298</v>
      </c>
    </row>
    <row r="31" spans="1:3">
      <c r="A31" t="s" s="4">
        <v>33</v>
      </c>
      <c r="B31" t="n" s="6">
        <v>1258087</v>
      </c>
    </row>
    <row r="32" spans="1:3">
      <c r="A32" t="s" s="4">
        <v>188</v>
      </c>
    </row>
    <row r="33" spans="1:3">
      <c r="A33" t="s" s="4">
        <v>287</v>
      </c>
      <c r="B33" t="n" s="6">
        <v>34460</v>
      </c>
    </row>
    <row r="34" spans="1:3">
      <c r="A34" t="s" s="4">
        <v>288</v>
      </c>
    </row>
    <row r="35" spans="1:3">
      <c r="A35" t="s" s="4">
        <v>299</v>
      </c>
    </row>
    <row r="36" spans="1:3">
      <c r="A36" t="s" s="4">
        <v>40</v>
      </c>
      <c r="B36" t="n" s="6">
        <v>1163383</v>
      </c>
    </row>
    <row r="37" spans="1:3">
      <c r="A37" t="s" s="4">
        <v>289</v>
      </c>
    </row>
    <row r="38" spans="1:3">
      <c r="A38" t="s" s="4">
        <v>290</v>
      </c>
      <c r="B38" t="n" s="6">
        <v>2455930</v>
      </c>
    </row>
    <row r="39" spans="1:3">
      <c r="A39" t="s" s="4">
        <v>291</v>
      </c>
      <c r="B39" t="n" s="6">
        <v>-489000</v>
      </c>
    </row>
    <row r="40" spans="1:3">
      <c r="A40" t="s" s="4">
        <v>292</v>
      </c>
    </row>
    <row r="41" spans="1:3">
      <c r="A41" t="s" s="4">
        <v>47</v>
      </c>
      <c r="B41" t="n" s="6">
        <v>190393</v>
      </c>
    </row>
    <row r="42" spans="1:3">
      <c r="A42" t="s" s="4">
        <v>293</v>
      </c>
    </row>
    <row r="43" spans="1:3">
      <c r="A43" t="s" s="4">
        <v>294</v>
      </c>
      <c r="B43" t="n" s="6">
        <v>-194884</v>
      </c>
    </row>
    <row r="44" spans="1:3">
      <c r="A44" t="s" s="4">
        <v>295</v>
      </c>
      <c r="B44" t="n" s="5">
        <v>-190</v>
      </c>
    </row>
    <row r="45" spans="1:3">
      <c r="A45" t="s" s="4">
        <v>49</v>
      </c>
      <c r="B45" t="n" s="5">
        <v>-57870</v>
      </c>
    </row>
    <row r="46" spans="1:3">
      <c r="A46" t="s" s="4">
        <v>296</v>
      </c>
      <c r="B46" t="n" s="5">
        <v>-717034</v>
      </c>
    </row>
    <row r="47" spans="1:3">
      <c r="A47" t="s" s="4">
        <v>297</v>
      </c>
      <c r="B47" t="n" s="5">
        <v>-1268585</v>
      </c>
    </row>
    <row r="48" spans="1:3">
      <c r="A48" t="s" s="4">
        <v>281</v>
      </c>
      <c r="B48" t="n" s="5">
        <v>15211</v>
      </c>
    </row>
    <row r="49" spans="1:3">
      <c r="A49" t="s" s="4">
        <v>282</v>
      </c>
      <c r="B49" t="n" s="5">
        <v>6296077</v>
      </c>
    </row>
    <row r="50" spans="1:3">
      <c r="A50" t="s" s="4">
        <v>283</v>
      </c>
      <c r="B50" t="n" s="5">
        <v>-2586773</v>
      </c>
    </row>
    <row r="51" spans="1:3">
      <c r="A51" t="s" s="4">
        <v>284</v>
      </c>
      <c r="B51" t="n" s="5">
        <v>3724515</v>
      </c>
    </row>
    <row r="52" spans="1:3">
      <c r="A52" t="s" s="4">
        <v>285</v>
      </c>
      <c r="B52" t="n" s="6">
        <v>2455930</v>
      </c>
    </row>
    <row r="53" spans="1:3">
      <c r="A53" t="s" s="4">
        <v>300</v>
      </c>
    </row>
    <row r="54" spans="1:3">
      <c r="A54" t="s" s="4">
        <v>33</v>
      </c>
    </row>
    <row r="55" spans="1:3">
      <c r="A55" t="s" s="4">
        <v>188</v>
      </c>
      <c r="B55" t="n" s="6">
        <v>-45692</v>
      </c>
    </row>
    <row r="56" spans="1:3">
      <c r="A56" t="s" s="4">
        <v>287</v>
      </c>
      <c r="B56" t="n" s="6">
        <v>-17500</v>
      </c>
    </row>
    <row r="57" spans="1:3">
      <c r="A57" t="s" s="4">
        <v>288</v>
      </c>
    </row>
    <row r="58" spans="1:3">
      <c r="A58" t="s" s="4">
        <v>299</v>
      </c>
      <c r="B58" t="n" s="6">
        <v>25487</v>
      </c>
    </row>
    <row r="59" spans="1:3">
      <c r="A59" t="s" s="4">
        <v>40</v>
      </c>
      <c r="B59" t="n" s="6">
        <v>7042214</v>
      </c>
    </row>
    <row r="60" spans="1:3">
      <c r="A60" t="s" s="4">
        <v>289</v>
      </c>
    </row>
    <row r="61" spans="1:3">
      <c r="A61" t="s" s="4">
        <v>290</v>
      </c>
      <c r="B61" t="n" s="6">
        <v>7004509</v>
      </c>
    </row>
    <row r="62" spans="1:3">
      <c r="A62" t="s" s="4">
        <v>291</v>
      </c>
    </row>
    <row r="63" spans="1:3">
      <c r="A63" t="s" s="4">
        <v>47</v>
      </c>
    </row>
    <row r="64" spans="1:3">
      <c r="A64" t="s" s="4">
        <v>293</v>
      </c>
    </row>
    <row r="65" spans="1:3">
      <c r="A65" t="s" s="4">
        <v>294</v>
      </c>
    </row>
    <row r="66" spans="1:3">
      <c r="A66" t="s" s="4">
        <v>295</v>
      </c>
    </row>
    <row r="67" spans="1:3">
      <c r="A67" t="s" s="4">
        <v>49</v>
      </c>
      <c r="B67" t="n" s="6">
        <v>-61980</v>
      </c>
    </row>
    <row r="68" spans="1:3">
      <c r="A68" t="s" s="4">
        <v>296</v>
      </c>
    </row>
    <row r="69" spans="1:3">
      <c r="A69" t="s" s="4">
        <v>297</v>
      </c>
      <c r="B69" t="n" s="6">
        <v>-61980</v>
      </c>
    </row>
    <row r="70" spans="1:3">
      <c r="A70" t="s" s="4">
        <v>281</v>
      </c>
    </row>
    <row r="71" spans="1:3">
      <c r="A71" t="s" s="4">
        <v>282</v>
      </c>
      <c r="B71" t="n" s="6">
        <v>-13690254</v>
      </c>
    </row>
    <row r="72" spans="1:3">
      <c r="A72" t="s" s="4">
        <v>283</v>
      </c>
      <c r="B72" t="n" s="5">
        <v>20756743</v>
      </c>
    </row>
    <row r="73" spans="1:3">
      <c r="A73" t="s" s="4">
        <v>284</v>
      </c>
      <c r="B73" t="n" s="5">
        <v>7066489</v>
      </c>
    </row>
    <row r="74" spans="1:3">
      <c r="A74" t="s" s="4">
        <v>285</v>
      </c>
      <c r="B74" t="n" s="5">
        <v>7004509</v>
      </c>
    </row>
    <row r="75" spans="1:3">
      <c r="A75" t="s" s="4">
        <v>301</v>
      </c>
    </row>
    <row r="76" spans="1:3">
      <c r="A76" t="s" s="4">
        <v>33</v>
      </c>
      <c r="B76" t="n" s="5">
        <v>1493709</v>
      </c>
    </row>
    <row r="77" spans="1:3">
      <c r="A77" t="s" s="4">
        <v>188</v>
      </c>
      <c r="B77" t="n" s="5">
        <v>160802</v>
      </c>
    </row>
    <row r="78" spans="1:3">
      <c r="A78" t="s" s="4">
        <v>287</v>
      </c>
      <c r="B78" t="n" s="5">
        <v>48740</v>
      </c>
    </row>
    <row r="79" spans="1:3">
      <c r="A79" t="s" s="4">
        <v>288</v>
      </c>
      <c r="B79" t="n" s="5">
        <v>23899</v>
      </c>
    </row>
    <row r="80" spans="1:3">
      <c r="A80" t="s" s="4">
        <v>299</v>
      </c>
      <c r="B80" t="n" s="5">
        <v>25487</v>
      </c>
    </row>
    <row r="81" spans="1:3">
      <c r="A81" t="s" s="4">
        <v>40</v>
      </c>
      <c r="B81" t="n" s="5">
        <v>8205597</v>
      </c>
    </row>
    <row r="82" spans="1:3">
      <c r="A82" t="s" s="4">
        <v>289</v>
      </c>
      <c r="B82" t="n" s="5">
        <v>23166</v>
      </c>
    </row>
    <row r="83" spans="1:3">
      <c r="A83" t="s" s="4">
        <v>290</v>
      </c>
      <c r="B83" t="n" s="5">
        <v>9981400</v>
      </c>
    </row>
    <row r="84" spans="1:3">
      <c r="A84" t="s" s="4">
        <v>291</v>
      </c>
      <c r="B84" t="n" s="5">
        <v>43338</v>
      </c>
    </row>
    <row r="85" spans="1:3">
      <c r="A85" t="s" s="4">
        <v>292</v>
      </c>
      <c r="B85" t="n" s="5">
        <v>30902</v>
      </c>
    </row>
    <row r="86" spans="1:3">
      <c r="A86" t="s" s="4">
        <v>47</v>
      </c>
      <c r="B86" t="n" s="5">
        <v>214012</v>
      </c>
    </row>
    <row r="87" spans="1:3">
      <c r="A87" t="s" s="4">
        <v>293</v>
      </c>
      <c r="B87" t="n" s="5">
        <v>726250</v>
      </c>
    </row>
    <row r="88" spans="1:3">
      <c r="A88" t="s" s="4">
        <v>294</v>
      </c>
      <c r="B88" t="n" s="5">
        <v>2400000</v>
      </c>
    </row>
    <row r="89" spans="1:3">
      <c r="A89" t="s" s="4">
        <v>295</v>
      </c>
      <c r="B89" t="n" s="5">
        <v>1705</v>
      </c>
    </row>
    <row r="90" spans="1:3">
      <c r="A90" t="s" s="4">
        <v>49</v>
      </c>
      <c r="B90" t="n" s="5">
        <v>8250</v>
      </c>
    </row>
    <row r="91" spans="1:3">
      <c r="A91" t="s" s="4">
        <v>296</v>
      </c>
      <c r="B91" t="n" s="5">
        <v>232594</v>
      </c>
    </row>
    <row r="92" spans="1:3">
      <c r="A92" t="s" s="4">
        <v>297</v>
      </c>
      <c r="B92" t="n" s="5">
        <v>3657051</v>
      </c>
    </row>
    <row r="93" spans="1:3">
      <c r="A93" t="s" s="4">
        <v>281</v>
      </c>
      <c r="B93" t="n" s="5">
        <v>28272</v>
      </c>
    </row>
    <row r="94" spans="1:3">
      <c r="A94" t="s" s="4">
        <v>282</v>
      </c>
      <c r="B94" t="n" s="6">
        <v>6296077</v>
      </c>
    </row>
    <row r="95" spans="1:3">
      <c r="A95" t="s" s="4">
        <v>283</v>
      </c>
    </row>
    <row r="96" spans="1:3">
      <c r="A96" t="s" s="4">
        <v>284</v>
      </c>
      <c r="B96" t="n" s="6">
        <v>6324349</v>
      </c>
    </row>
    <row r="97" spans="1:3">
      <c r="A97" t="s" s="4">
        <v>285</v>
      </c>
      <c r="B97" t="n" s="6">
        <v>99814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02</v>
      </c>
      <c r="B1" t="s" s="2">
        <v>2</v>
      </c>
      <c r="C1" t="s" s="2">
        <v>31</v>
      </c>
    </row>
    <row r="2" spans="1:3">
      <c r="A2" t="s" s="4">
        <v>303</v>
      </c>
      <c r="B2" t="n" s="6">
        <v>6332637</v>
      </c>
      <c r="C2" t="n" s="6">
        <v>6324349</v>
      </c>
    </row>
    <row r="3" spans="1:3">
      <c r="A3" t="s" s="4">
        <v>298</v>
      </c>
    </row>
    <row r="4" spans="1:3">
      <c r="A4" t="s" s="4">
        <v>303</v>
      </c>
      <c r="B4" t="n" s="5">
        <v>3724515</v>
      </c>
    </row>
    <row r="5" spans="1:3">
      <c r="A5" t="s" s="4">
        <v>304</v>
      </c>
    </row>
    <row r="6" spans="1:3">
      <c r="A6" t="s" s="4">
        <v>303</v>
      </c>
      <c r="B6" t="n" s="5">
        <v>1254800</v>
      </c>
    </row>
    <row r="7" spans="1:3">
      <c r="A7" t="s" s="4">
        <v>305</v>
      </c>
    </row>
    <row r="8" spans="1:3">
      <c r="A8" t="s" s="4">
        <v>303</v>
      </c>
      <c r="B8" t="n" s="5">
        <v>790000</v>
      </c>
    </row>
    <row r="9" spans="1:3">
      <c r="A9" t="s" s="4">
        <v>306</v>
      </c>
    </row>
    <row r="10" spans="1:3">
      <c r="A10" t="s" s="4">
        <v>303</v>
      </c>
      <c r="B10" t="n" s="5">
        <v>1258000</v>
      </c>
    </row>
    <row r="11" spans="1:3">
      <c r="A11" t="s" s="4">
        <v>307</v>
      </c>
    </row>
    <row r="12" spans="1:3">
      <c r="A12" t="s" s="4">
        <v>303</v>
      </c>
      <c r="B12" t="n" s="6">
        <v>42171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8"/>
    <col customWidth="1" max="2" min="2" width="11"/>
  </cols>
  <sheetData>
    <row r="1" spans="1:2">
      <c r="A1" t="s" s="1">
        <v>68</v>
      </c>
      <c r="B1" t="s" s="2">
        <v>69</v>
      </c>
    </row>
    <row r="2" spans="1:2">
      <c r="A2" t="s" s="3">
        <v>70</v>
      </c>
    </row>
    <row r="3" spans="1:2">
      <c r="A3" t="s" s="4">
        <v>71</v>
      </c>
      <c r="B3" t="n" s="6">
        <v>267398</v>
      </c>
    </row>
    <row r="4" spans="1:2">
      <c r="A4" t="s" s="4">
        <v>72</v>
      </c>
      <c r="B4" t="n" s="5">
        <v>557101</v>
      </c>
    </row>
    <row r="5" spans="1:2">
      <c r="A5" t="s" s="4">
        <v>73</v>
      </c>
      <c r="B5" t="n" s="5">
        <v>824499</v>
      </c>
    </row>
    <row r="6" spans="1:2">
      <c r="A6" t="s" s="4">
        <v>74</v>
      </c>
      <c r="B6" t="n" s="5">
        <v>152568</v>
      </c>
    </row>
    <row r="7" spans="1:2">
      <c r="A7" t="s" s="4">
        <v>75</v>
      </c>
      <c r="B7" t="n" s="5">
        <v>671931</v>
      </c>
    </row>
    <row r="8" spans="1:2">
      <c r="A8" t="s" s="3">
        <v>76</v>
      </c>
    </row>
    <row r="9" spans="1:2">
      <c r="A9" t="s" s="4">
        <v>77</v>
      </c>
      <c r="B9" t="n" s="5">
        <v>240681</v>
      </c>
    </row>
    <row r="10" spans="1:2">
      <c r="A10" t="s" s="4">
        <v>78</v>
      </c>
      <c r="B10" t="n" s="5">
        <v>328992</v>
      </c>
    </row>
    <row r="11" spans="1:2">
      <c r="A11" t="s" s="4">
        <v>79</v>
      </c>
      <c r="B11" t="n" s="5">
        <v>87913</v>
      </c>
    </row>
    <row r="12" spans="1:2">
      <c r="A12" t="s" s="4">
        <v>80</v>
      </c>
      <c r="B12" t="n" s="5">
        <v>657586</v>
      </c>
    </row>
    <row r="13" spans="1:2">
      <c r="A13" t="s" s="4">
        <v>81</v>
      </c>
      <c r="B13" t="n" s="5">
        <v>14345</v>
      </c>
    </row>
    <row r="14" spans="1:2">
      <c r="A14" t="s" s="3">
        <v>82</v>
      </c>
    </row>
    <row r="15" spans="1:2">
      <c r="A15" t="s" s="4">
        <v>83</v>
      </c>
      <c r="B15" t="n" s="5">
        <v>-30806</v>
      </c>
    </row>
    <row r="16" spans="1:2">
      <c r="A16" t="s" s="4">
        <v>84</v>
      </c>
      <c r="B16" t="n" s="5">
        <v>-5000</v>
      </c>
    </row>
    <row r="17" spans="1:2">
      <c r="A17" t="s" s="4">
        <v>85</v>
      </c>
      <c r="B17" t="n" s="5">
        <v>-251</v>
      </c>
    </row>
    <row r="18" spans="1:2">
      <c r="A18" t="s" s="4">
        <v>86</v>
      </c>
      <c r="B18" t="n" s="5">
        <v>-36057</v>
      </c>
    </row>
    <row r="19" spans="1:2">
      <c r="A19" t="s" s="4">
        <v>87</v>
      </c>
      <c r="B19" t="n" s="6">
        <v>-21712</v>
      </c>
    </row>
    <row r="20" spans="1:2">
      <c r="A20" t="s" s="4">
        <v>88</v>
      </c>
    </row>
    <row r="21" spans="1:2">
      <c r="A21" t="s" s="4">
        <v>89</v>
      </c>
      <c r="B21" t="n" s="6">
        <v>-21712</v>
      </c>
    </row>
    <row r="22" spans="1:2">
      <c r="A22" t="s" s="4">
        <v>90</v>
      </c>
      <c r="B22" t="n" s="6">
        <v>0</v>
      </c>
    </row>
    <row r="23" spans="1:2">
      <c r="A23" t="s" s="4">
        <v>91</v>
      </c>
      <c r="B23" t="n" s="6">
        <v>0</v>
      </c>
    </row>
    <row r="24" spans="1:2">
      <c r="A24" t="s" s="4">
        <v>92</v>
      </c>
      <c r="B24" t="n" s="5">
        <v>28343873</v>
      </c>
    </row>
    <row r="25" spans="1:2">
      <c r="A25" t="s" s="4">
        <v>93</v>
      </c>
      <c r="B25" t="n" s="5">
        <v>2834387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t="s" s="1">
        <v>308</v>
      </c>
      <c r="B1" t="s" s="2">
        <v>106</v>
      </c>
    </row>
    <row r="2" spans="1:2">
      <c r="A2" t="s" s="4">
        <v>188</v>
      </c>
      <c r="B2" t="n" s="6">
        <v>-45692</v>
      </c>
    </row>
    <row r="3" spans="1:2">
      <c r="A3" t="s" s="4">
        <v>287</v>
      </c>
      <c r="B3" t="n" s="5">
        <v>-17500</v>
      </c>
    </row>
    <row r="4" spans="1:2">
      <c r="A4" t="s" s="4">
        <v>309</v>
      </c>
      <c r="B4" t="n" s="5">
        <v>25487</v>
      </c>
    </row>
    <row r="5" spans="1:2">
      <c r="A5" t="s" s="4">
        <v>40</v>
      </c>
      <c r="B5" t="n" s="5">
        <v>7042214</v>
      </c>
    </row>
    <row r="6" spans="1:2">
      <c r="A6" t="s" s="4">
        <v>310</v>
      </c>
      <c r="B6" t="n" s="6">
        <v>700450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6"/>
    <col customWidth="1" max="2" min="2" width="21"/>
  </cols>
  <sheetData>
    <row r="1" spans="1:2">
      <c r="A1" t="s" s="1">
        <v>311</v>
      </c>
      <c r="B1" t="s" s="2">
        <v>106</v>
      </c>
    </row>
    <row r="2" spans="1:2">
      <c r="A2" t="s" s="4">
        <v>312</v>
      </c>
    </row>
    <row r="3" spans="1:2">
      <c r="A3" t="s" s="4">
        <v>49</v>
      </c>
      <c r="B3" t="n" s="6">
        <v>-6198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r="A1" t="s" s="1">
        <v>313</v>
      </c>
      <c r="B1" t="s" s="2">
        <v>2</v>
      </c>
      <c r="C1" t="s" s="2">
        <v>31</v>
      </c>
    </row>
    <row r="2" spans="1:3">
      <c r="A2" t="s" s="3">
        <v>144</v>
      </c>
    </row>
    <row r="3" spans="1:3">
      <c r="A3" t="s" s="4">
        <v>188</v>
      </c>
      <c r="B3" t="n" s="6">
        <v>393986</v>
      </c>
      <c r="C3" t="n" s="6">
        <v>160802</v>
      </c>
    </row>
    <row r="4" spans="1:3">
      <c r="A4" t="s" s="4">
        <v>314</v>
      </c>
      <c r="B4" t="n" s="5">
        <v>-58369</v>
      </c>
    </row>
    <row r="5" spans="1:3">
      <c r="A5" t="s" s="4">
        <v>35</v>
      </c>
      <c r="B5" t="n" s="6">
        <v>335617</v>
      </c>
      <c r="C5" t="n" s="6">
        <v>16080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r="A1" t="s" s="1">
        <v>315</v>
      </c>
      <c r="B1" t="s" s="2">
        <v>2</v>
      </c>
      <c r="C1" t="s" s="2">
        <v>31</v>
      </c>
    </row>
    <row r="2" spans="1:3">
      <c r="A2" t="s" s="3">
        <v>147</v>
      </c>
    </row>
    <row r="3" spans="1:3">
      <c r="A3" t="s" s="4">
        <v>316</v>
      </c>
      <c r="B3" t="n" s="6">
        <v>120470</v>
      </c>
      <c r="C3" t="n" s="6">
        <v>48740</v>
      </c>
    </row>
    <row r="4" spans="1:3">
      <c r="A4" t="s" s="4">
        <v>317</v>
      </c>
    </row>
    <row r="5" spans="1:3">
      <c r="A5" t="s" s="4">
        <v>318</v>
      </c>
      <c r="B5" t="n" s="6">
        <v>120470</v>
      </c>
      <c r="C5" t="n" s="6">
        <v>4874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21"/>
  </cols>
  <sheetData>
    <row r="1" spans="1:2">
      <c r="A1" t="s" s="1">
        <v>319</v>
      </c>
      <c r="B1" t="s" s="2">
        <v>1</v>
      </c>
    </row>
    <row r="2" spans="1:2">
      <c r="B2" t="s" s="2">
        <v>106</v>
      </c>
    </row>
    <row r="3" spans="1:2">
      <c r="A3" t="s" s="3">
        <v>150</v>
      </c>
    </row>
    <row r="4" spans="1:2">
      <c r="A4" t="s" s="4">
        <v>320</v>
      </c>
      <c r="B4" t="n" s="6">
        <v>25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t="s" s="1">
        <v>321</v>
      </c>
      <c r="B1" t="s" s="2">
        <v>2</v>
      </c>
      <c r="C1" t="s" s="2">
        <v>31</v>
      </c>
    </row>
    <row r="2" spans="1:3">
      <c r="A2" t="s" s="3">
        <v>322</v>
      </c>
    </row>
    <row r="3" spans="1:3">
      <c r="A3" t="s" s="4">
        <v>323</v>
      </c>
      <c r="B3" t="n" s="6">
        <v>22939</v>
      </c>
      <c r="C3" t="n" s="6">
        <v>25487</v>
      </c>
    </row>
    <row r="4" spans="1:3">
      <c r="A4" t="s" s="4">
        <v>324</v>
      </c>
    </row>
    <row r="5" spans="1:3">
      <c r="A5" t="s" s="3">
        <v>322</v>
      </c>
    </row>
    <row r="6" spans="1:3">
      <c r="A6" t="s" s="4">
        <v>325</v>
      </c>
      <c r="B6" t="n" s="5">
        <v>25487</v>
      </c>
      <c r="C6" t="n" s="6">
        <v>25487</v>
      </c>
    </row>
    <row r="7" spans="1:3">
      <c r="A7" t="s" s="4">
        <v>326</v>
      </c>
      <c r="B7" t="n" s="5">
        <v>2548</v>
      </c>
    </row>
    <row r="8" spans="1:3">
      <c r="A8" t="s" s="4">
        <v>323</v>
      </c>
      <c r="B8" t="n" s="6">
        <v>22939</v>
      </c>
      <c r="C8" t="n" s="6">
        <v>2548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t="s" s="1">
        <v>327</v>
      </c>
      <c r="B1" t="s" s="2">
        <v>2</v>
      </c>
      <c r="C1" t="s" s="2">
        <v>31</v>
      </c>
    </row>
    <row r="2" spans="1:3">
      <c r="A2" t="s" s="3">
        <v>153</v>
      </c>
    </row>
    <row r="3" spans="1:3">
      <c r="A3" t="s" s="4">
        <v>328</v>
      </c>
      <c r="B3" t="n" s="6">
        <v>1163383</v>
      </c>
      <c r="C3" t="n" s="6">
        <v>1163383</v>
      </c>
    </row>
    <row r="4" spans="1:3">
      <c r="A4" t="s" s="4">
        <v>329</v>
      </c>
      <c r="B4" t="n" s="5">
        <v>7042214</v>
      </c>
      <c r="C4" t="n" s="5">
        <v>7042214</v>
      </c>
    </row>
    <row r="5" spans="1:3">
      <c r="A5" t="s" s="4">
        <v>330</v>
      </c>
      <c r="B5" t="n" s="6">
        <v>8205597</v>
      </c>
      <c r="C5" t="n" s="6">
        <v>820559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t="s" s="1">
        <v>331</v>
      </c>
      <c r="B1" t="s" s="2">
        <v>2</v>
      </c>
      <c r="C1" t="s" s="2">
        <v>31</v>
      </c>
    </row>
    <row r="2" spans="1:3">
      <c r="A2" t="s" s="3">
        <v>332</v>
      </c>
    </row>
    <row r="3" spans="1:3">
      <c r="A3" t="s" s="4">
        <v>333</v>
      </c>
      <c r="B3" t="n" s="6">
        <v>23166</v>
      </c>
      <c r="C3" t="n" s="6">
        <v>23166</v>
      </c>
    </row>
    <row r="4" spans="1:3">
      <c r="A4" t="s" s="4">
        <v>334</v>
      </c>
      <c r="B4" t="n" s="5">
        <v>1384</v>
      </c>
    </row>
    <row r="5" spans="1:3">
      <c r="A5" t="s" s="4">
        <v>335</v>
      </c>
      <c r="B5" t="n" s="6">
        <v>21782</v>
      </c>
      <c r="C5" t="n" s="6">
        <v>2316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t="s" s="1">
        <v>336</v>
      </c>
      <c r="B1" t="s" s="2">
        <v>2</v>
      </c>
      <c r="C1" t="s" s="2">
        <v>31</v>
      </c>
    </row>
    <row r="2" spans="1:3">
      <c r="A2" t="s" s="3">
        <v>332</v>
      </c>
    </row>
    <row r="3" spans="1:3">
      <c r="A3" t="n" s="5">
        <v>2016</v>
      </c>
      <c r="B3" t="n" s="6">
        <v>2373</v>
      </c>
    </row>
    <row r="4" spans="1:3">
      <c r="A4" t="n" s="5">
        <v>2017</v>
      </c>
      <c r="B4" t="n" s="5">
        <v>2373</v>
      </c>
    </row>
    <row r="5" spans="1:3">
      <c r="A5" t="n" s="5">
        <v>2018</v>
      </c>
      <c r="B5" t="n" s="5">
        <v>2373</v>
      </c>
    </row>
    <row r="6" spans="1:3">
      <c r="A6" t="n" s="5">
        <v>2019</v>
      </c>
      <c r="B6" t="n" s="5">
        <v>2373</v>
      </c>
    </row>
    <row r="7" spans="1:3">
      <c r="A7" t="n" s="5">
        <v>2020</v>
      </c>
      <c r="B7" t="n" s="5">
        <v>2373</v>
      </c>
    </row>
    <row r="8" spans="1:3">
      <c r="A8" t="s" s="4">
        <v>337</v>
      </c>
      <c r="B8" t="n" s="5">
        <v>9917</v>
      </c>
    </row>
    <row r="9" spans="1:3">
      <c r="A9" t="s" s="4">
        <v>69</v>
      </c>
      <c r="B9" t="n" s="6">
        <v>21782</v>
      </c>
      <c r="C9" t="n" s="6">
        <v>2316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s>
  <sheetData>
    <row r="1" spans="1:5">
      <c r="A1" t="s" s="1">
        <v>338</v>
      </c>
      <c r="B1" t="s" s="2">
        <v>339</v>
      </c>
      <c r="C1" t="s" s="2">
        <v>340</v>
      </c>
      <c r="D1" t="s" s="2">
        <v>341</v>
      </c>
      <c r="E1" t="s" s="2">
        <v>342</v>
      </c>
    </row>
    <row r="2" spans="1:5">
      <c r="A2" t="s" s="4">
        <v>343</v>
      </c>
    </row>
    <row r="3" spans="1:5">
      <c r="A3" t="s" s="3">
        <v>344</v>
      </c>
    </row>
    <row r="4" spans="1:5">
      <c r="A4" t="s" s="4">
        <v>345</v>
      </c>
      <c r="C4" t="n" s="6">
        <v>4500000</v>
      </c>
    </row>
    <row r="5" spans="1:5">
      <c r="A5" t="s" s="4">
        <v>346</v>
      </c>
      <c r="C5" t="n" s="5">
        <v>2500000</v>
      </c>
    </row>
    <row r="6" spans="1:5">
      <c r="A6" t="s" s="4">
        <v>347</v>
      </c>
      <c r="C6" t="n" s="6">
        <v>500000</v>
      </c>
    </row>
    <row r="7" spans="1:5">
      <c r="A7" t="s" s="4">
        <v>348</v>
      </c>
      <c r="C7" t="s" s="4">
        <v>349</v>
      </c>
    </row>
    <row r="8" spans="1:5">
      <c r="A8" t="s" s="4">
        <v>350</v>
      </c>
      <c r="C8" t="n" s="6">
        <v>1000000</v>
      </c>
    </row>
    <row r="9" spans="1:5">
      <c r="A9" t="s" s="4">
        <v>351</v>
      </c>
      <c r="C9" t="s" s="4">
        <v>352</v>
      </c>
    </row>
    <row r="10" spans="1:5">
      <c r="A10" t="s" s="4">
        <v>353</v>
      </c>
      <c r="C10" t="s" s="4">
        <v>354</v>
      </c>
    </row>
    <row r="11" spans="1:5">
      <c r="A11" t="s" s="4">
        <v>355</v>
      </c>
      <c r="B11" t="n" s="6">
        <v>100000</v>
      </c>
    </row>
    <row r="12" spans="1:5">
      <c r="A12" t="s" s="4">
        <v>356</v>
      </c>
    </row>
    <row r="13" spans="1:5">
      <c r="A13" t="s" s="3">
        <v>344</v>
      </c>
    </row>
    <row r="14" spans="1:5">
      <c r="A14" t="s" s="4">
        <v>357</v>
      </c>
      <c r="E14" t="n" s="6">
        <v>700000</v>
      </c>
    </row>
    <row r="15" spans="1:5">
      <c r="A15" t="s" s="4">
        <v>358</v>
      </c>
      <c r="E15" t="s" s="4">
        <v>359</v>
      </c>
    </row>
    <row r="16" spans="1:5">
      <c r="A16" t="s" s="4">
        <v>360</v>
      </c>
      <c r="E16" t="s" s="4">
        <v>361</v>
      </c>
    </row>
    <row r="17" spans="1:5">
      <c r="A17" t="s" s="4">
        <v>362</v>
      </c>
      <c r="E17" t="s" s="4">
        <v>363</v>
      </c>
    </row>
    <row r="18" spans="1:5">
      <c r="A18" t="s" s="4">
        <v>364</v>
      </c>
      <c r="D18" t="n" s="6">
        <v>726250</v>
      </c>
    </row>
    <row r="19" spans="1:5">
      <c r="A19" t="s" s="4">
        <v>365</v>
      </c>
      <c r="D19" t="s" s="8">
        <v>36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22"/>
    <col customWidth="1" max="3" min="3" width="40"/>
    <col customWidth="1" max="4" min="4" width="27"/>
    <col customWidth="1" max="5" min="5" width="12"/>
  </cols>
  <sheetData>
    <row r="1" spans="1:5">
      <c r="A1" t="s" s="1">
        <v>94</v>
      </c>
      <c r="B1" t="s" s="2">
        <v>95</v>
      </c>
      <c r="C1" t="s" s="2">
        <v>96</v>
      </c>
      <c r="D1" t="s" s="2">
        <v>97</v>
      </c>
      <c r="E1" t="s" s="2">
        <v>69</v>
      </c>
    </row>
    <row r="2" spans="1:5">
      <c r="A2" t="s" s="4">
        <v>98</v>
      </c>
      <c r="B2" t="n" s="6">
        <v>28272</v>
      </c>
      <c r="C2" t="n" s="6">
        <v>6296077</v>
      </c>
      <c r="E2" t="n" s="6">
        <v>6324349</v>
      </c>
    </row>
    <row r="3" spans="1:5">
      <c r="A3" t="s" s="4">
        <v>99</v>
      </c>
      <c r="B3" t="n" s="5">
        <v>28272955</v>
      </c>
    </row>
    <row r="4" spans="1:5">
      <c r="A4" t="s" s="3">
        <v>100</v>
      </c>
    </row>
    <row r="5" spans="1:5">
      <c r="A5" t="s" s="4">
        <v>101</v>
      </c>
      <c r="B5" t="n" s="6">
        <v>100</v>
      </c>
      <c r="C5" t="n" s="5">
        <v>29900</v>
      </c>
      <c r="E5" t="n" s="5">
        <v>30000</v>
      </c>
    </row>
    <row r="6" spans="1:5">
      <c r="A6" t="s" s="4">
        <v>102</v>
      </c>
      <c r="B6" t="n" s="5">
        <v>100000</v>
      </c>
    </row>
    <row r="7" spans="1:5">
      <c r="A7" t="s" s="4">
        <v>89</v>
      </c>
      <c r="D7" t="n" s="6">
        <v>-21712</v>
      </c>
      <c r="E7" t="n" s="5">
        <v>-21712</v>
      </c>
    </row>
    <row r="8" spans="1:5">
      <c r="A8" t="s" s="4">
        <v>103</v>
      </c>
      <c r="B8" t="n" s="6">
        <v>28372</v>
      </c>
      <c r="C8" t="n" s="6">
        <v>6325977</v>
      </c>
      <c r="D8" t="n" s="6">
        <v>-21712</v>
      </c>
      <c r="E8" t="n" s="6">
        <v>6332637</v>
      </c>
    </row>
    <row r="9" spans="1:5">
      <c r="A9" t="s" s="4">
        <v>104</v>
      </c>
      <c r="B9" t="n" s="5">
        <v>2837295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21"/>
  </cols>
  <sheetData>
    <row r="1" spans="1:2">
      <c r="A1" t="s" s="1">
        <v>367</v>
      </c>
      <c r="B1" t="s" s="2">
        <v>106</v>
      </c>
    </row>
    <row r="2" spans="1:2">
      <c r="A2" t="s" s="3">
        <v>159</v>
      </c>
    </row>
    <row r="3" spans="1:2">
      <c r="A3" t="n" s="5">
        <v>2016</v>
      </c>
      <c r="B3" t="n" s="6">
        <v>500000</v>
      </c>
    </row>
    <row r="4" spans="1:2">
      <c r="A4" t="n" s="5">
        <v>2017</v>
      </c>
      <c r="B4" t="n" s="5">
        <v>450000</v>
      </c>
    </row>
    <row r="5" spans="1:2">
      <c r="A5" t="n" s="5">
        <v>2018</v>
      </c>
      <c r="B5" t="n" s="5">
        <v>550000</v>
      </c>
    </row>
    <row r="6" spans="1:2">
      <c r="A6" t="n" s="5">
        <v>2019</v>
      </c>
      <c r="B6" t="n" s="5">
        <v>600000</v>
      </c>
    </row>
    <row r="7" spans="1:2">
      <c r="A7" t="n" s="5">
        <v>2020</v>
      </c>
      <c r="B7" t="n" s="5">
        <v>50000</v>
      </c>
    </row>
    <row r="8" spans="1:2">
      <c r="A8" t="s" s="4">
        <v>69</v>
      </c>
      <c r="B8" t="n" s="6">
        <v>215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0"/>
  </cols>
  <sheetData>
    <row r="1" spans="1:2">
      <c r="A1" t="s" s="1">
        <v>368</v>
      </c>
      <c r="B1" t="s" s="2">
        <v>69</v>
      </c>
    </row>
    <row r="2" spans="1:2">
      <c r="A2" t="s" s="3">
        <v>322</v>
      </c>
    </row>
    <row r="3" spans="1:2">
      <c r="A3" t="s" s="4">
        <v>369</v>
      </c>
      <c r="B3" t="n" s="6">
        <v>59514</v>
      </c>
    </row>
    <row r="4" spans="1:2">
      <c r="A4" t="s" s="4">
        <v>370</v>
      </c>
    </row>
    <row r="5" spans="1:2">
      <c r="A5" t="s" s="3">
        <v>322</v>
      </c>
    </row>
    <row r="6" spans="1:2">
      <c r="A6" t="s" s="4">
        <v>371</v>
      </c>
      <c r="B6" t="s" s="4">
        <v>268</v>
      </c>
    </row>
    <row r="7" spans="1:2">
      <c r="A7" t="s" s="4">
        <v>372</v>
      </c>
    </row>
    <row r="8" spans="1:2">
      <c r="A8" t="s" s="3">
        <v>322</v>
      </c>
    </row>
    <row r="9" spans="1:2">
      <c r="A9" t="s" s="4">
        <v>371</v>
      </c>
      <c r="B9" t="s" s="4">
        <v>26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21"/>
  </cols>
  <sheetData>
    <row r="1" spans="1:2">
      <c r="A1" t="s" s="1">
        <v>373</v>
      </c>
      <c r="B1" t="s" s="2">
        <v>106</v>
      </c>
    </row>
    <row r="2" spans="1:2">
      <c r="A2" t="s" s="3">
        <v>162</v>
      </c>
    </row>
    <row r="3" spans="1:2">
      <c r="A3" t="n" s="5">
        <v>2016</v>
      </c>
      <c r="B3" t="n" s="6">
        <v>73251</v>
      </c>
    </row>
    <row r="4" spans="1:2">
      <c r="A4" t="s" s="4">
        <v>337</v>
      </c>
    </row>
    <row r="5" spans="1:2">
      <c r="A5" t="s" s="4">
        <v>69</v>
      </c>
      <c r="B5" t="n" s="6">
        <v>7325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r="A1" t="s" s="1">
        <v>374</v>
      </c>
      <c r="B1" t="s" s="2">
        <v>375</v>
      </c>
      <c r="D1" t="s" s="2">
        <v>1</v>
      </c>
    </row>
    <row r="2" spans="1:5">
      <c r="B2" t="s" s="2">
        <v>376</v>
      </c>
      <c r="C2" t="s" s="2">
        <v>377</v>
      </c>
      <c r="D2" t="s" s="2">
        <v>2</v>
      </c>
      <c r="E2" t="s" s="2">
        <v>31</v>
      </c>
    </row>
    <row r="3" spans="1:5">
      <c r="A3" t="s" s="4">
        <v>62</v>
      </c>
      <c r="D3" t="n" s="5">
        <v>5000000</v>
      </c>
      <c r="E3" t="n" s="5">
        <v>5000000</v>
      </c>
    </row>
    <row r="4" spans="1:5">
      <c r="A4" t="s" s="4">
        <v>61</v>
      </c>
      <c r="D4" t="n" s="7">
        <v>0.001</v>
      </c>
      <c r="E4" t="n" s="7">
        <v>0.001</v>
      </c>
    </row>
    <row r="5" spans="1:5">
      <c r="A5" t="s" s="4">
        <v>65</v>
      </c>
      <c r="D5" t="n" s="5">
        <v>50000000</v>
      </c>
      <c r="E5" t="n" s="5">
        <v>50000000</v>
      </c>
    </row>
    <row r="6" spans="1:5">
      <c r="A6" t="s" s="4">
        <v>64</v>
      </c>
      <c r="D6" t="n" s="7">
        <v>0.001</v>
      </c>
      <c r="E6" t="n" s="7">
        <v>0.001</v>
      </c>
    </row>
    <row r="7" spans="1:5">
      <c r="A7" t="s" s="4">
        <v>66</v>
      </c>
      <c r="D7" t="n" s="5">
        <v>28372955</v>
      </c>
      <c r="E7" t="n" s="5">
        <v>28272955</v>
      </c>
    </row>
    <row r="8" spans="1:5">
      <c r="A8" t="s" s="4">
        <v>67</v>
      </c>
      <c r="D8" t="n" s="5">
        <v>28372955</v>
      </c>
      <c r="E8" t="n" s="5">
        <v>28272955</v>
      </c>
    </row>
    <row r="9" spans="1:5">
      <c r="A9" t="s" s="4">
        <v>378</v>
      </c>
      <c r="B9" t="n" s="9">
        <v>0.3</v>
      </c>
    </row>
    <row r="10" spans="1:5">
      <c r="A10" t="s" s="4">
        <v>379</v>
      </c>
      <c r="B10" t="n" s="5">
        <v>100000</v>
      </c>
    </row>
    <row r="11" spans="1:5">
      <c r="A11" t="s" s="4">
        <v>380</v>
      </c>
      <c r="B11" t="n" s="6">
        <v>30000</v>
      </c>
      <c r="D11" t="n" s="6">
        <v>30000</v>
      </c>
    </row>
    <row r="12" spans="1:5">
      <c r="A12" t="s" s="4">
        <v>381</v>
      </c>
    </row>
    <row r="13" spans="1:5">
      <c r="A13" t="s" s="4">
        <v>382</v>
      </c>
      <c r="C13" t="n" s="5">
        <v>5228333</v>
      </c>
    </row>
    <row r="14" spans="1:5">
      <c r="A14" t="s" s="4">
        <v>383</v>
      </c>
      <c r="C14" t="n" s="6">
        <v>1254800</v>
      </c>
    </row>
    <row r="15" spans="1:5">
      <c r="A15" t="s" s="4">
        <v>378</v>
      </c>
      <c r="C15" t="n" s="9">
        <v>0.24</v>
      </c>
    </row>
    <row r="16" spans="1:5">
      <c r="A16" t="s" s="4">
        <v>384</v>
      </c>
    </row>
    <row r="17" spans="1:5">
      <c r="A17" t="s" s="4">
        <v>382</v>
      </c>
      <c r="C17" t="n" s="5">
        <v>3400000</v>
      </c>
    </row>
    <row r="18" spans="1:5">
      <c r="A18" t="s" s="4">
        <v>383</v>
      </c>
      <c r="C18" t="n" s="6">
        <v>1258000</v>
      </c>
    </row>
    <row r="19" spans="1:5">
      <c r="A19" t="s" s="4">
        <v>378</v>
      </c>
      <c r="C19" t="n" s="9">
        <v>0.37</v>
      </c>
    </row>
    <row r="20" spans="1:5">
      <c r="A20" t="s" s="4">
        <v>385</v>
      </c>
    </row>
    <row r="21" spans="1:5">
      <c r="A21" t="s" s="4">
        <v>382</v>
      </c>
      <c r="C21" t="n" s="5">
        <v>6583333</v>
      </c>
    </row>
    <row r="22" spans="1:5">
      <c r="A22" t="s" s="4">
        <v>383</v>
      </c>
      <c r="C22" t="n" s="6">
        <v>790000</v>
      </c>
    </row>
    <row r="23" spans="1:5">
      <c r="A23" t="s" s="4">
        <v>378</v>
      </c>
      <c r="C23" t="n" s="9">
        <v>0.12</v>
      </c>
    </row>
    <row r="24" spans="1:5">
      <c r="A24" t="s" s="4">
        <v>386</v>
      </c>
    </row>
    <row r="25" spans="1:5">
      <c r="A25" t="s" s="4">
        <v>382</v>
      </c>
      <c r="D25" t="n" s="5">
        <v>5228334</v>
      </c>
    </row>
    <row r="26" spans="1:5">
      <c r="A26" t="s" s="4">
        <v>387</v>
      </c>
    </row>
    <row r="27" spans="1:5">
      <c r="A27" t="s" s="4">
        <v>382</v>
      </c>
      <c r="D27" t="n" s="5">
        <v>1481000</v>
      </c>
    </row>
    <row r="28" spans="1:5">
      <c r="A28" t="s" s="4">
        <v>388</v>
      </c>
    </row>
    <row r="29" spans="1:5">
      <c r="A29" t="s" s="4">
        <v>382</v>
      </c>
      <c r="D29" t="n" s="5">
        <v>17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9"/>
  </cols>
  <sheetData>
    <row r="1" spans="1:2">
      <c r="A1" t="s" s="1">
        <v>389</v>
      </c>
      <c r="B1" t="s" s="2">
        <v>69</v>
      </c>
    </row>
    <row r="2" spans="1:2">
      <c r="A2" t="s" s="3">
        <v>390</v>
      </c>
    </row>
    <row r="3" spans="1:2">
      <c r="A3" t="s" s="4">
        <v>391</v>
      </c>
      <c r="B3" t="n" s="5">
        <v>8409334</v>
      </c>
    </row>
    <row r="4" spans="1:2">
      <c r="A4" t="s" s="4">
        <v>392</v>
      </c>
    </row>
    <row r="5" spans="1:2">
      <c r="A5" t="s" s="4">
        <v>393</v>
      </c>
    </row>
    <row r="6" spans="1:2">
      <c r="A6" t="s" s="4">
        <v>394</v>
      </c>
    </row>
    <row r="7" spans="1:2">
      <c r="A7" t="s" s="4">
        <v>395</v>
      </c>
      <c r="B7" t="n" s="5">
        <v>8409334</v>
      </c>
    </row>
    <row r="8" spans="1:2">
      <c r="A8" t="s" s="4">
        <v>396</v>
      </c>
      <c r="B8" t="n" s="5">
        <v>8409334</v>
      </c>
    </row>
    <row r="9" spans="1:2">
      <c r="A9" t="s" s="3">
        <v>397</v>
      </c>
    </row>
    <row r="10" spans="1:2">
      <c r="A10" t="s" s="4">
        <v>391</v>
      </c>
      <c r="B10" t="n" s="9">
        <v>0.62</v>
      </c>
    </row>
    <row r="11" spans="1:2">
      <c r="A11" t="s" s="4">
        <v>392</v>
      </c>
    </row>
    <row r="12" spans="1:2">
      <c r="A12" t="s" s="4">
        <v>393</v>
      </c>
    </row>
    <row r="13" spans="1:2">
      <c r="A13" t="s" s="4">
        <v>394</v>
      </c>
    </row>
    <row r="14" spans="1:2">
      <c r="A14" t="s" s="4">
        <v>395</v>
      </c>
      <c r="B14" t="n" s="9">
        <v>0.62</v>
      </c>
    </row>
    <row r="15" spans="1:2">
      <c r="A15" t="s" s="4">
        <v>396</v>
      </c>
      <c r="B15" t="n" s="10">
        <v>0.62</v>
      </c>
    </row>
    <row r="16" spans="1:2">
      <c r="A16" t="s" s="4">
        <v>398</v>
      </c>
      <c r="B16" t="n" s="9">
        <v>0.3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5"/>
  </cols>
  <sheetData>
    <row r="1" spans="1:2">
      <c r="A1" t="s" s="1">
        <v>399</v>
      </c>
      <c r="B1" t="s" s="2">
        <v>69</v>
      </c>
    </row>
    <row r="2" spans="1:2">
      <c r="A2" t="s" s="3">
        <v>400</v>
      </c>
    </row>
    <row r="3" spans="1:2">
      <c r="A3" t="s" s="4">
        <v>401</v>
      </c>
      <c r="B3" t="n" s="5">
        <v>8409334</v>
      </c>
    </row>
    <row r="4" spans="1:2">
      <c r="A4" t="s" s="4">
        <v>402</v>
      </c>
      <c r="B4" t="s" s="4">
        <v>403</v>
      </c>
    </row>
    <row r="5" spans="1:2">
      <c r="A5" t="s" s="4">
        <v>404</v>
      </c>
      <c r="B5" t="n" s="9">
        <v>0.62</v>
      </c>
    </row>
    <row r="6" spans="1:2">
      <c r="A6" t="s" s="4">
        <v>405</v>
      </c>
      <c r="B6" t="n" s="5">
        <v>8409334</v>
      </c>
    </row>
    <row r="7" spans="1:2">
      <c r="A7" t="s" s="4">
        <v>406</v>
      </c>
      <c r="B7" t="n" s="9">
        <v>0.62</v>
      </c>
    </row>
    <row r="8" spans="1:2">
      <c r="A8" t="s" s="4">
        <v>407</v>
      </c>
    </row>
    <row r="9" spans="1:2">
      <c r="A9" t="s" s="3">
        <v>400</v>
      </c>
    </row>
    <row r="10" spans="1:2">
      <c r="A10" t="s" s="4">
        <v>401</v>
      </c>
      <c r="B10" t="n" s="5">
        <v>1481000</v>
      </c>
    </row>
    <row r="11" spans="1:2">
      <c r="A11" t="s" s="4">
        <v>402</v>
      </c>
      <c r="B11" t="s" s="4">
        <v>403</v>
      </c>
    </row>
    <row r="12" spans="1:2">
      <c r="A12" t="s" s="4">
        <v>404</v>
      </c>
      <c r="B12" t="n" s="9">
        <v>0.1</v>
      </c>
    </row>
    <row r="13" spans="1:2">
      <c r="A13" t="s" s="4">
        <v>405</v>
      </c>
      <c r="B13" t="n" s="5">
        <v>1481000</v>
      </c>
    </row>
    <row r="14" spans="1:2">
      <c r="A14" t="s" s="4">
        <v>406</v>
      </c>
      <c r="B14" t="n" s="9">
        <v>0.1</v>
      </c>
    </row>
    <row r="15" spans="1:2">
      <c r="A15" t="s" s="4">
        <v>408</v>
      </c>
    </row>
    <row r="16" spans="1:2">
      <c r="A16" t="s" s="3">
        <v>400</v>
      </c>
    </row>
    <row r="17" spans="1:2">
      <c r="A17" t="s" s="4">
        <v>401</v>
      </c>
      <c r="B17" t="n" s="5">
        <v>5228334</v>
      </c>
    </row>
    <row r="18" spans="1:2">
      <c r="A18" t="s" s="4">
        <v>402</v>
      </c>
      <c r="B18" t="s" s="4">
        <v>403</v>
      </c>
    </row>
    <row r="19" spans="1:2">
      <c r="A19" t="s" s="4">
        <v>404</v>
      </c>
      <c r="B19" t="n" s="9">
        <v>0.48</v>
      </c>
    </row>
    <row r="20" spans="1:2">
      <c r="A20" t="s" s="4">
        <v>405</v>
      </c>
      <c r="B20" t="n" s="5">
        <v>5228334</v>
      </c>
    </row>
    <row r="21" spans="1:2">
      <c r="A21" t="s" s="4">
        <v>406</v>
      </c>
      <c r="B21" t="n" s="9">
        <v>0.48</v>
      </c>
    </row>
    <row r="22" spans="1:2">
      <c r="A22" t="s" s="4">
        <v>409</v>
      </c>
    </row>
    <row r="23" spans="1:2">
      <c r="A23" t="s" s="3">
        <v>400</v>
      </c>
    </row>
    <row r="24" spans="1:2">
      <c r="A24" t="s" s="4">
        <v>401</v>
      </c>
      <c r="B24" t="n" s="5">
        <v>1700000</v>
      </c>
    </row>
    <row r="25" spans="1:2">
      <c r="A25" t="s" s="4">
        <v>402</v>
      </c>
      <c r="B25" t="s" s="4">
        <v>403</v>
      </c>
    </row>
    <row r="26" spans="1:2">
      <c r="A26" t="s" s="4">
        <v>404</v>
      </c>
      <c r="B26" t="n" s="9">
        <v>1.5</v>
      </c>
    </row>
    <row r="27" spans="1:2">
      <c r="A27" t="s" s="4">
        <v>405</v>
      </c>
      <c r="B27" t="n" s="5">
        <v>1700000</v>
      </c>
    </row>
    <row r="28" spans="1:2">
      <c r="A28" t="s" s="4">
        <v>406</v>
      </c>
      <c r="B28" t="n" s="9">
        <v>1.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t="s" s="1">
        <v>410</v>
      </c>
      <c r="B1" t="s" s="2">
        <v>2</v>
      </c>
      <c r="C1" t="s" s="2">
        <v>411</v>
      </c>
    </row>
    <row r="2" spans="1:3">
      <c r="A2" t="s" s="3">
        <v>171</v>
      </c>
    </row>
    <row r="3" spans="1:3">
      <c r="A3" t="s" s="4">
        <v>412</v>
      </c>
      <c r="B3" t="n" s="6">
        <v>8608930</v>
      </c>
      <c r="C3" t="n" s="6">
        <v>10122</v>
      </c>
    </row>
    <row r="4" spans="1:3">
      <c r="A4" t="s" s="4">
        <v>413</v>
      </c>
      <c r="B4" t="n" s="6">
        <v>5432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21"/>
  </cols>
  <sheetData>
    <row r="1" spans="1:2">
      <c r="A1" t="s" s="1">
        <v>414</v>
      </c>
      <c r="B1" t="s" s="2">
        <v>106</v>
      </c>
    </row>
    <row r="2" spans="1:2">
      <c r="A2" t="s" s="3">
        <v>171</v>
      </c>
    </row>
    <row r="3" spans="1:2">
      <c r="A3" t="s" s="4">
        <v>415</v>
      </c>
      <c r="B3" t="n" s="6">
        <v>123100</v>
      </c>
    </row>
    <row r="4" spans="1:2">
      <c r="A4" t="s" s="4">
        <v>416</v>
      </c>
      <c r="B4" t="n" s="5">
        <v>22800</v>
      </c>
    </row>
    <row r="5" spans="1:2">
      <c r="A5" t="s" s="4">
        <v>417</v>
      </c>
      <c r="B5" t="n" s="6">
        <v>-145900</v>
      </c>
    </row>
    <row r="6" spans="1:2">
      <c r="A6" t="s" s="4">
        <v>41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21"/>
  </cols>
  <sheetData>
    <row r="1" spans="1:2">
      <c r="A1" t="s" s="1">
        <v>419</v>
      </c>
      <c r="B1" t="s" s="2">
        <v>1</v>
      </c>
    </row>
    <row r="2" spans="1:2">
      <c r="B2" t="s" s="2">
        <v>106</v>
      </c>
    </row>
    <row r="3" spans="1:2">
      <c r="A3" t="s" s="3">
        <v>171</v>
      </c>
    </row>
    <row r="4" spans="1:2">
      <c r="A4" t="s" s="4">
        <v>420</v>
      </c>
      <c r="B4" t="n" s="6">
        <v>-8500</v>
      </c>
    </row>
    <row r="5" spans="1:2">
      <c r="A5" t="s" s="4">
        <v>421</v>
      </c>
      <c r="B5" t="n" s="5">
        <v>-4200</v>
      </c>
    </row>
    <row r="6" spans="1:2">
      <c r="A6" t="s" s="4">
        <v>416</v>
      </c>
      <c r="B6" t="n" s="5">
        <v>22800</v>
      </c>
    </row>
    <row r="7" spans="1:2">
      <c r="A7" t="s" s="4">
        <v>422</v>
      </c>
      <c r="B7" t="n" s="6">
        <v>-10100</v>
      </c>
    </row>
    <row r="8" spans="1:2">
      <c r="A8" t="s" s="4">
        <v>42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9"/>
    <col customWidth="1" max="2" min="2" width="15"/>
  </cols>
  <sheetData>
    <row r="1" spans="1:2">
      <c r="A1" t="s" s="1">
        <v>424</v>
      </c>
      <c r="B1" t="s" s="2">
        <v>1</v>
      </c>
    </row>
    <row r="2" spans="1:2">
      <c r="B2" t="s" s="2">
        <v>2</v>
      </c>
    </row>
    <row r="3" spans="1:2">
      <c r="A3" t="s" s="4">
        <v>425</v>
      </c>
    </row>
    <row r="4" spans="1:2">
      <c r="A4" t="s" s="3">
        <v>426</v>
      </c>
    </row>
    <row r="5" spans="1:2">
      <c r="A5" t="s" s="4">
        <v>427</v>
      </c>
      <c r="B5" t="n" s="5">
        <v>2013</v>
      </c>
    </row>
    <row r="6" spans="1:2">
      <c r="A6" t="s" s="4">
        <v>428</v>
      </c>
    </row>
    <row r="7" spans="1:2">
      <c r="A7" t="s" s="3">
        <v>426</v>
      </c>
    </row>
    <row r="8" spans="1:2">
      <c r="A8" t="s" s="4">
        <v>427</v>
      </c>
      <c r="B8" t="n" s="5">
        <v>2015</v>
      </c>
    </row>
    <row r="9" spans="1:2">
      <c r="A9" t="s" s="4">
        <v>429</v>
      </c>
    </row>
    <row r="10" spans="1:2">
      <c r="A10" t="s" s="3">
        <v>426</v>
      </c>
    </row>
    <row r="11" spans="1:2">
      <c r="A11" t="s" s="4">
        <v>427</v>
      </c>
      <c r="B11" t="n" s="5">
        <v>2013</v>
      </c>
    </row>
    <row r="12" spans="1:2">
      <c r="A12" t="s" s="4">
        <v>430</v>
      </c>
    </row>
    <row r="13" spans="1:2">
      <c r="A13" t="s" s="3">
        <v>426</v>
      </c>
    </row>
    <row r="14" spans="1:2">
      <c r="A14" t="s" s="4">
        <v>427</v>
      </c>
      <c r="B14" t="n" s="5">
        <v>201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1"/>
  </cols>
  <sheetData>
    <row r="1" spans="1:2">
      <c r="A1" t="s" s="1">
        <v>105</v>
      </c>
      <c r="B1" t="s" s="2">
        <v>1</v>
      </c>
    </row>
    <row r="2" spans="1:2">
      <c r="B2" t="s" s="2">
        <v>106</v>
      </c>
    </row>
    <row r="3" spans="1:2">
      <c r="A3" t="s" s="3">
        <v>107</v>
      </c>
    </row>
    <row r="4" spans="1:2">
      <c r="A4" t="s" s="4">
        <v>89</v>
      </c>
      <c r="B4" t="n" s="6">
        <v>-21712</v>
      </c>
    </row>
    <row r="5" spans="1:2">
      <c r="A5" t="s" s="3">
        <v>108</v>
      </c>
    </row>
    <row r="6" spans="1:2">
      <c r="A6" t="s" s="4">
        <v>109</v>
      </c>
      <c r="B6" t="n" s="5">
        <v>3932</v>
      </c>
    </row>
    <row r="7" spans="1:2">
      <c r="A7" t="s" s="4">
        <v>110</v>
      </c>
      <c r="B7" t="n" s="5">
        <v>58369</v>
      </c>
    </row>
    <row r="8" spans="1:2">
      <c r="A8" t="s" s="4">
        <v>101</v>
      </c>
      <c r="B8" t="n" s="5">
        <v>30000</v>
      </c>
    </row>
    <row r="9" spans="1:2">
      <c r="A9" t="s" s="4">
        <v>111</v>
      </c>
      <c r="B9" t="n" s="5">
        <v>-250000</v>
      </c>
    </row>
    <row r="10" spans="1:2">
      <c r="A10" t="s" s="3">
        <v>112</v>
      </c>
    </row>
    <row r="11" spans="1:2">
      <c r="A11" t="s" s="4">
        <v>113</v>
      </c>
      <c r="B11" t="n" s="5">
        <v>1255800</v>
      </c>
    </row>
    <row r="12" spans="1:2">
      <c r="A12" t="s" s="4">
        <v>114</v>
      </c>
      <c r="B12" t="n" s="5">
        <v>-233184</v>
      </c>
    </row>
    <row r="13" spans="1:2">
      <c r="A13" t="s" s="4">
        <v>115</v>
      </c>
      <c r="B13" t="n" s="5">
        <v>-71730</v>
      </c>
    </row>
    <row r="14" spans="1:2">
      <c r="A14" t="s" s="4">
        <v>116</v>
      </c>
      <c r="B14" t="n" s="5">
        <v>-44152</v>
      </c>
    </row>
    <row r="15" spans="1:2">
      <c r="A15" t="s" s="4">
        <v>117</v>
      </c>
      <c r="B15" t="n" s="5">
        <v>6965</v>
      </c>
    </row>
    <row r="16" spans="1:2">
      <c r="A16" t="s" s="4">
        <v>118</v>
      </c>
      <c r="B16" t="n" s="5">
        <v>-195754</v>
      </c>
    </row>
    <row r="17" spans="1:2">
      <c r="A17" t="s" s="4">
        <v>119</v>
      </c>
      <c r="B17" t="n" s="5">
        <v>250</v>
      </c>
    </row>
    <row r="18" spans="1:2">
      <c r="A18" t="s" s="4">
        <v>120</v>
      </c>
      <c r="B18" t="n" s="6">
        <v>538784</v>
      </c>
    </row>
    <row r="19" spans="1:2">
      <c r="A19" t="s" s="3">
        <v>121</v>
      </c>
    </row>
    <row r="20" spans="1:2">
      <c r="A20" t="s" s="4">
        <v>122</v>
      </c>
    </row>
    <row r="21" spans="1:2">
      <c r="A21" t="s" s="4">
        <v>123</v>
      </c>
    </row>
    <row r="22" spans="1:2">
      <c r="A22" t="s" s="3">
        <v>124</v>
      </c>
    </row>
    <row r="23" spans="1:2">
      <c r="A23" t="s" s="4">
        <v>125</v>
      </c>
      <c r="B23" t="n" s="6">
        <v>21668</v>
      </c>
    </row>
    <row r="24" spans="1:2">
      <c r="A24" t="s" s="4">
        <v>126</v>
      </c>
      <c r="B24" t="n" s="5">
        <v>-8667</v>
      </c>
    </row>
    <row r="25" spans="1:2">
      <c r="A25" t="s" s="4">
        <v>127</v>
      </c>
      <c r="B25" t="n" s="5">
        <v>-726250</v>
      </c>
    </row>
    <row r="26" spans="1:2">
      <c r="A26" t="s" s="4">
        <v>128</v>
      </c>
      <c r="B26" t="n" s="5">
        <v>-713249</v>
      </c>
    </row>
    <row r="27" spans="1:2">
      <c r="A27" t="s" s="4">
        <v>129</v>
      </c>
      <c r="B27" t="n" s="5">
        <v>-174465</v>
      </c>
    </row>
    <row r="28" spans="1:2">
      <c r="A28" t="s" s="4">
        <v>130</v>
      </c>
      <c r="B28" t="n" s="5">
        <v>237909</v>
      </c>
    </row>
    <row r="29" spans="1:2">
      <c r="A29" t="s" s="4">
        <v>131</v>
      </c>
      <c r="B29" t="n" s="5">
        <v>63444</v>
      </c>
    </row>
    <row r="30" spans="1:2">
      <c r="A30" t="s" s="3">
        <v>132</v>
      </c>
    </row>
    <row r="31" spans="1:2">
      <c r="A31" t="s" s="4">
        <v>133</v>
      </c>
      <c r="B31" t="n" s="5">
        <v>35901</v>
      </c>
    </row>
    <row r="32" spans="1:2">
      <c r="A32" t="s" s="4">
        <v>134</v>
      </c>
      <c r="B32" t="n" s="6">
        <v>560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0"/>
  </cols>
  <sheetData>
    <row r="1" spans="1:2">
      <c r="A1" t="s" s="1">
        <v>431</v>
      </c>
      <c r="B1" t="s" s="2">
        <v>69</v>
      </c>
    </row>
    <row r="2" spans="1:2">
      <c r="A2" t="s" s="3">
        <v>174</v>
      </c>
    </row>
    <row r="3" spans="1:2">
      <c r="A3" t="s" s="4">
        <v>432</v>
      </c>
      <c r="B3" t="n" s="6">
        <v>-21712</v>
      </c>
    </row>
    <row r="4" spans="1:2">
      <c r="A4" t="s" s="4">
        <v>433</v>
      </c>
      <c r="B4" t="n" s="5">
        <v>28343873</v>
      </c>
    </row>
    <row r="5" spans="1:2">
      <c r="A5" t="s" s="4">
        <v>434</v>
      </c>
      <c r="B5" t="n" s="5">
        <v>2834387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r="1" spans="1:2">
      <c r="A1" t="s" s="1">
        <v>435</v>
      </c>
      <c r="B1" t="s" s="2">
        <v>69</v>
      </c>
    </row>
    <row r="2" spans="1:2">
      <c r="A2" t="s" s="4">
        <v>436</v>
      </c>
      <c r="B2" t="s" s="4">
        <v>437</v>
      </c>
    </row>
    <row r="3" spans="1:2">
      <c r="A3" t="s" s="4">
        <v>438</v>
      </c>
      <c r="B3" t="s" s="4">
        <v>439</v>
      </c>
    </row>
    <row r="4" spans="1:2">
      <c r="A4" t="s" s="4">
        <v>440</v>
      </c>
    </row>
    <row r="5" spans="1:2">
      <c r="A5" t="s" s="4">
        <v>441</v>
      </c>
      <c r="B5" t="s" s="4">
        <v>442</v>
      </c>
    </row>
    <row r="6" spans="1:2">
      <c r="A6" t="s" s="4">
        <v>443</v>
      </c>
    </row>
    <row r="7" spans="1:2">
      <c r="A7" t="s" s="4">
        <v>441</v>
      </c>
      <c r="B7" t="s" s="4">
        <v>444</v>
      </c>
    </row>
    <row r="8" spans="1:2">
      <c r="A8" t="s" s="4">
        <v>445</v>
      </c>
    </row>
    <row r="9" spans="1:2">
      <c r="A9" t="s" s="4">
        <v>441</v>
      </c>
      <c r="B9" t="s" s="4">
        <v>446</v>
      </c>
    </row>
    <row r="10" spans="1:2">
      <c r="A10" t="s" s="4">
        <v>447</v>
      </c>
    </row>
    <row r="11" spans="1:2">
      <c r="A11" t="s" s="4">
        <v>441</v>
      </c>
      <c r="B11" t="s" s="4">
        <v>448</v>
      </c>
    </row>
    <row r="12" spans="1:2">
      <c r="A12" t="s" s="4">
        <v>449</v>
      </c>
    </row>
    <row r="13" spans="1:2">
      <c r="A13" t="s" s="4">
        <v>441</v>
      </c>
      <c r="B13" t="s" s="4">
        <v>450</v>
      </c>
    </row>
    <row r="14" spans="1:2">
      <c r="A14" t="s" s="4">
        <v>451</v>
      </c>
    </row>
    <row r="15" spans="1:2">
      <c r="A15" t="s" s="4">
        <v>441</v>
      </c>
      <c r="B15" t="s" s="4">
        <v>452</v>
      </c>
    </row>
    <row r="16" spans="1:2">
      <c r="A16" t="s" s="4">
        <v>453</v>
      </c>
    </row>
    <row r="17" spans="1:2">
      <c r="A17" t="s" s="4">
        <v>441</v>
      </c>
      <c r="B17" t="s" s="4">
        <v>454</v>
      </c>
    </row>
    <row r="18" spans="1:2">
      <c r="A18" t="s" s="4">
        <v>455</v>
      </c>
    </row>
    <row r="19" spans="1:2">
      <c r="A19" t="s" s="4">
        <v>441</v>
      </c>
      <c r="B19" t="s" s="4">
        <v>448</v>
      </c>
    </row>
    <row r="20" spans="1:2">
      <c r="A20" t="s" s="4">
        <v>456</v>
      </c>
    </row>
    <row r="21" spans="1:2">
      <c r="A21" t="s" s="4">
        <v>441</v>
      </c>
      <c r="B21" t="s" s="4">
        <v>44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35</v>
      </c>
      <c r="B1" t="s" s="2">
        <v>1</v>
      </c>
    </row>
    <row r="2" spans="1:2">
      <c r="B2" t="s" s="2">
        <v>2</v>
      </c>
    </row>
    <row r="3" spans="1:2">
      <c r="A3" t="s" s="3">
        <v>136</v>
      </c>
    </row>
    <row r="4" spans="1:2">
      <c r="A4" t="s" s="4">
        <v>135</v>
      </c>
      <c r="B4" t="s" s="4">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38</v>
      </c>
      <c r="B1" t="s" s="2">
        <v>1</v>
      </c>
    </row>
    <row r="2" spans="1:2">
      <c r="B2" t="s" s="2">
        <v>2</v>
      </c>
    </row>
    <row r="3" spans="1:2">
      <c r="A3" t="s" s="3">
        <v>136</v>
      </c>
    </row>
    <row r="4" spans="1:2">
      <c r="A4" t="s" s="4">
        <v>138</v>
      </c>
      <c r="B4" t="s" s="4">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40</v>
      </c>
      <c r="B1" t="s" s="2">
        <v>1</v>
      </c>
    </row>
    <row r="2" spans="1:2">
      <c r="B2" t="s" s="2">
        <v>2</v>
      </c>
    </row>
    <row r="3" spans="1:2">
      <c r="A3" t="s" s="3">
        <v>141</v>
      </c>
    </row>
    <row r="4" spans="1:2">
      <c r="A4" t="s" s="4">
        <v>140</v>
      </c>
      <c r="B4" t="s" s="4">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vt:lpstr>
      <vt:lpstr>Consolidated Balance Sheets (Pa</vt:lpstr>
      <vt:lpstr>Consolidated Statement of Opera</vt:lpstr>
      <vt:lpstr>Consolidated Statement of Stock</vt:lpstr>
      <vt:lpstr>Consolidated Statement of Cash </vt:lpstr>
      <vt:lpstr>SUMMARY OF SIGNIFICANT ACCOUNTI</vt:lpstr>
      <vt:lpstr>GOING CONCERN</vt:lpstr>
      <vt:lpstr>FRESH-START REPORTING</vt:lpstr>
      <vt:lpstr>ACCOUNTS RECEIVABLE</vt:lpstr>
      <vt:lpstr>INVENTORY</vt:lpstr>
      <vt:lpstr>PROPERTY AND EQUIPMENT</vt:lpstr>
      <vt:lpstr>GOODWILL</vt:lpstr>
      <vt:lpstr>OTHER ASSETS</vt:lpstr>
      <vt:lpstr>SECURED NOTES PAYABLE AND LONG </vt:lpstr>
      <vt:lpstr>LEASES OBLIGATIONS</vt:lpstr>
      <vt:lpstr>COMMITMENTS AND CONTINGINCIES</vt:lpstr>
      <vt:lpstr>CAPITAL STOCK</vt:lpstr>
      <vt:lpstr>INCOME TAXES</vt:lpstr>
      <vt:lpstr>EARNINGS PER SHARE</vt:lpstr>
      <vt:lpstr>CONCENTRATIONS</vt:lpstr>
      <vt:lpstr>SUMMARY OF SIGNIFICANT ACCOUN22</vt:lpstr>
      <vt:lpstr>SUMMARY OF SIGNIFICANT ACCOUN23</vt:lpstr>
      <vt:lpstr>FRESH-START REPORTING (Tables)</vt:lpstr>
      <vt:lpstr>ACCOUNTS RECEIVABLE (Tables)</vt:lpstr>
      <vt:lpstr>INVENTORY (Tables)</vt:lpstr>
      <vt:lpstr>PROPERTY AND EQUIPMENT (Tables)</vt:lpstr>
      <vt:lpstr>GOODWILL (Tables)</vt:lpstr>
      <vt:lpstr>OTHER ASSETS (Tables)</vt:lpstr>
      <vt:lpstr>SECURED NOTES PAYABLE AND LON30</vt:lpstr>
      <vt:lpstr>LEASES OBLIGATIONS (Tables)</vt:lpstr>
      <vt:lpstr>CAPITAL STOCK (Tables)</vt:lpstr>
      <vt:lpstr>INCOME TAXES (Tables)</vt:lpstr>
      <vt:lpstr>EARNINGS PER SHARE (Tables)</vt:lpstr>
      <vt:lpstr>SUMMARY OF SIGNIFICANT ACCOUN35</vt:lpstr>
      <vt:lpstr>SUMMARY OF SIGNIFICANT ACCOUN36</vt:lpstr>
      <vt:lpstr>GOING CONCERN (Details Narative</vt:lpstr>
      <vt:lpstr>FRESH-START REPORTING (Details)</vt:lpstr>
      <vt:lpstr>FRESH-START REPORTING (Details </vt:lpstr>
      <vt:lpstr>FRESH-START REPORTING (Detail40</vt:lpstr>
      <vt:lpstr>FRESH-START REPORTING (Detail41</vt:lpstr>
      <vt:lpstr>ACCOUNTS RECEIVABLE (Details)</vt:lpstr>
      <vt:lpstr>INVENTORY (Details)</vt:lpstr>
      <vt:lpstr>PROPERTY AND EQUIPMENT (Details</vt:lpstr>
      <vt:lpstr>PROPERTY AND EQUIPMENT (Detai45</vt:lpstr>
      <vt:lpstr>GOODWILL (Details)</vt:lpstr>
      <vt:lpstr>OTHER ASSETS (Details)</vt:lpstr>
      <vt:lpstr>OTHER ASSETS (Details 1)</vt:lpstr>
      <vt:lpstr>SECURED NOTES PAYABLE AND LON49</vt:lpstr>
      <vt:lpstr>SECURED NOTES PAYABLE AND LON50</vt:lpstr>
      <vt:lpstr>LEASES OBLIGATIONS (Details Nar</vt:lpstr>
      <vt:lpstr>LEASES OBLIGATIONS (Details)</vt:lpstr>
      <vt:lpstr>CAPITAL STOCK (Details Narrativ</vt:lpstr>
      <vt:lpstr>CAPITAL STOCK (Details)</vt:lpstr>
      <vt:lpstr>CAPITAL STOCK (Details 1)</vt:lpstr>
      <vt:lpstr>INCOME TAXES (Details Narrative</vt:lpstr>
      <vt:lpstr>INCOME TAXES (Details)</vt:lpstr>
      <vt:lpstr>INCOME TAXES (Details 1)</vt:lpstr>
      <vt:lpstr>INCOME TAXES (Details 2)</vt:lpstr>
      <vt:lpstr>EARNINGS PER SHARE (Details)</vt:lpstr>
      <vt:lpstr>CONCENTRATIONS (Details Narrat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9T17:07:05Z</dcterms:created>
  <dcterms:modified xmlns:dcterms="http://purl.org/dc/terms/" xmlns:xsi="http://www.w3.org/2001/XMLSchema-instance" xsi:type="dcterms:W3CDTF">2015-06-29T17:07:05Z</dcterms:modified>
  <dc:title xmlns:dc="http://purl.org/dc/elements/1.1/">Untitled</dc:title>
  <dc:description xmlns:dc="http://purl.org/dc/elements/1.1/"/>
  <dc:subject xmlns:dc="http://purl.org/dc/elements/1.1/"/>
  <cp:keywords/>
  <cp:category/>
</cp:coreProperties>
</file>